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Interim Financial Info" sheetId="7" state="visible" r:id="rId7"/>
    <sheet xmlns:r="http://schemas.openxmlformats.org/officeDocument/2006/relationships" name="Note 2 - Accounting Pronouncem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Patents and Trademarks" sheetId="11" state="visible" r:id="rId11"/>
    <sheet xmlns:r="http://schemas.openxmlformats.org/officeDocument/2006/relationships" name="Note 6 - Investments in Joint V" sheetId="12" state="visible" r:id="rId12"/>
    <sheet xmlns:r="http://schemas.openxmlformats.org/officeDocument/2006/relationships" name="Note 7 - Corporate Debt" sheetId="13" state="visible" r:id="rId13"/>
    <sheet xmlns:r="http://schemas.openxmlformats.org/officeDocument/2006/relationships" name="Note 8 - Stockholders' Equity" sheetId="14" state="visible" r:id="rId14"/>
    <sheet xmlns:r="http://schemas.openxmlformats.org/officeDocument/2006/relationships" name="Note 9 - Net Income Per Common " sheetId="15" state="visible" r:id="rId15"/>
    <sheet xmlns:r="http://schemas.openxmlformats.org/officeDocument/2006/relationships" name="Note 10 - Stock-based Compensat" sheetId="16" state="visible" r:id="rId16"/>
    <sheet xmlns:r="http://schemas.openxmlformats.org/officeDocument/2006/relationships" name="Note 11 - Segment and Geographi" sheetId="17" state="visible" r:id="rId17"/>
    <sheet xmlns:r="http://schemas.openxmlformats.org/officeDocument/2006/relationships" name="Note 12 - Commitments and Conti" sheetId="18" state="visible" r:id="rId18"/>
    <sheet xmlns:r="http://schemas.openxmlformats.org/officeDocument/2006/relationships" name="Note 13 - Fair Value Measuremen" sheetId="19" state="visible" r:id="rId19"/>
    <sheet xmlns:r="http://schemas.openxmlformats.org/officeDocument/2006/relationships" name="Note 14 - Supplemental Cash Flo" sheetId="20" state="visible" r:id="rId20"/>
    <sheet xmlns:r="http://schemas.openxmlformats.org/officeDocument/2006/relationships" name="Note 15 - Income Taxes" sheetId="21" state="visible" r:id="rId21"/>
    <sheet xmlns:r="http://schemas.openxmlformats.org/officeDocument/2006/relationships" name="Note 3 - Inventories (Tables)" sheetId="22" state="visible" r:id="rId22"/>
    <sheet xmlns:r="http://schemas.openxmlformats.org/officeDocument/2006/relationships" name="Note 4 - Property and Equipme23" sheetId="23" state="visible" r:id="rId23"/>
    <sheet xmlns:r="http://schemas.openxmlformats.org/officeDocument/2006/relationships" name="Note 5 - Patents and Trademar24" sheetId="24" state="visible" r:id="rId24"/>
    <sheet xmlns:r="http://schemas.openxmlformats.org/officeDocument/2006/relationships" name="Note 6 - Investments in Joint25" sheetId="25" state="visible" r:id="rId25"/>
    <sheet xmlns:r="http://schemas.openxmlformats.org/officeDocument/2006/relationships" name="Note 8 - Stockholders' Equity (" sheetId="26" state="visible" r:id="rId26"/>
    <sheet xmlns:r="http://schemas.openxmlformats.org/officeDocument/2006/relationships" name="Note 9 - Net Income Per Commo27" sheetId="27" state="visible" r:id="rId27"/>
    <sheet xmlns:r="http://schemas.openxmlformats.org/officeDocument/2006/relationships" name="Note 10 - Stock-based Compens28" sheetId="28" state="visible" r:id="rId28"/>
    <sheet xmlns:r="http://schemas.openxmlformats.org/officeDocument/2006/relationships" name="Note 11 - Segment and Geograp29" sheetId="29" state="visible" r:id="rId29"/>
    <sheet xmlns:r="http://schemas.openxmlformats.org/officeDocument/2006/relationships" name="Note 13 - Fair Value Measurem30" sheetId="30" state="visible" r:id="rId30"/>
    <sheet xmlns:r="http://schemas.openxmlformats.org/officeDocument/2006/relationships" name="Note 14 - Supplemental Cash F31" sheetId="31" state="visible" r:id="rId31"/>
    <sheet xmlns:r="http://schemas.openxmlformats.org/officeDocument/2006/relationships" name="Note 3 - Inventories - Inventor" sheetId="32" state="visible" r:id="rId32"/>
    <sheet xmlns:r="http://schemas.openxmlformats.org/officeDocument/2006/relationships" name="Note 4 - Property and Equipme33" sheetId="33" state="visible" r:id="rId33"/>
    <sheet xmlns:r="http://schemas.openxmlformats.org/officeDocument/2006/relationships" name="Note 5 - Patents and Trademar34" sheetId="34" state="visible" r:id="rId34"/>
    <sheet xmlns:r="http://schemas.openxmlformats.org/officeDocument/2006/relationships" name="Note 5 - Patents and Trademar35" sheetId="35" state="visible" r:id="rId35"/>
    <sheet xmlns:r="http://schemas.openxmlformats.org/officeDocument/2006/relationships" name="Note 6 - Investments in Joint36" sheetId="36" state="visible" r:id="rId36"/>
    <sheet xmlns:r="http://schemas.openxmlformats.org/officeDocument/2006/relationships" name="Note 6 - Investments in Joint37" sheetId="37" state="visible" r:id="rId37"/>
    <sheet xmlns:r="http://schemas.openxmlformats.org/officeDocument/2006/relationships" name="Note 6 - Investments in Joint38" sheetId="38" state="visible" r:id="rId38"/>
    <sheet xmlns:r="http://schemas.openxmlformats.org/officeDocument/2006/relationships" name="Note 7 - Corporate Debt (Detail" sheetId="39" state="visible" r:id="rId39"/>
    <sheet xmlns:r="http://schemas.openxmlformats.org/officeDocument/2006/relationships" name="Note 8 - Stockholders' Equity40" sheetId="40" state="visible" r:id="rId40"/>
    <sheet xmlns:r="http://schemas.openxmlformats.org/officeDocument/2006/relationships" name="Note 8 - Stockholders' Equity -" sheetId="41" state="visible" r:id="rId41"/>
    <sheet xmlns:r="http://schemas.openxmlformats.org/officeDocument/2006/relationships" name="Note 9 - Net Income Per Commo42" sheetId="42" state="visible" r:id="rId42"/>
    <sheet xmlns:r="http://schemas.openxmlformats.org/officeDocument/2006/relationships" name="Note 9 - Net Income Per Commo43" sheetId="43" state="visible" r:id="rId43"/>
    <sheet xmlns:r="http://schemas.openxmlformats.org/officeDocument/2006/relationships" name="Note 10 - Stock-based Compens44" sheetId="44" state="visible" r:id="rId44"/>
    <sheet xmlns:r="http://schemas.openxmlformats.org/officeDocument/2006/relationships" name="Note 10 - Stock-based Compens45" sheetId="45" state="visible" r:id="rId45"/>
    <sheet xmlns:r="http://schemas.openxmlformats.org/officeDocument/2006/relationships" name="Note 11 - Segment and Geograp46" sheetId="46" state="visible" r:id="rId46"/>
    <sheet xmlns:r="http://schemas.openxmlformats.org/officeDocument/2006/relationships" name="Note 11 - Segment and Geograp47" sheetId="47" state="visible" r:id="rId47"/>
    <sheet xmlns:r="http://schemas.openxmlformats.org/officeDocument/2006/relationships" name="Note 11 - Segment and Geograp48" sheetId="48" state="visible" r:id="rId48"/>
    <sheet xmlns:r="http://schemas.openxmlformats.org/officeDocument/2006/relationships" name="Note 11 - Segment and Geograp49" sheetId="49" state="visible" r:id="rId49"/>
    <sheet xmlns:r="http://schemas.openxmlformats.org/officeDocument/2006/relationships" name="Note 11 - Segment and Geograp50" sheetId="50" state="visible" r:id="rId50"/>
    <sheet xmlns:r="http://schemas.openxmlformats.org/officeDocument/2006/relationships" name="Note 11 - Segment and Geograp51" sheetId="51" state="visible" r:id="rId51"/>
    <sheet xmlns:r="http://schemas.openxmlformats.org/officeDocument/2006/relationships" name="Note 11 - Segment and Geograp52" sheetId="52" state="visible" r:id="rId52"/>
    <sheet xmlns:r="http://schemas.openxmlformats.org/officeDocument/2006/relationships" name="Note 12 - Commitments and Con53" sheetId="53" state="visible" r:id="rId53"/>
    <sheet xmlns:r="http://schemas.openxmlformats.org/officeDocument/2006/relationships" name="Note 13 - Fair Value Measurem54" sheetId="54" state="visible" r:id="rId54"/>
    <sheet xmlns:r="http://schemas.openxmlformats.org/officeDocument/2006/relationships" name="Note 14 - Supplemental Cash F55" sheetId="55" state="visible" r:id="rId55"/>
    <sheet xmlns:r="http://schemas.openxmlformats.org/officeDocument/2006/relationships" name="Note 15 - Income Taxes (Details" sheetId="56" state="visible" r:id="rId56"/>
  </sheets>
  <definedNames/>
  <calcPr calcId="124519" fullCalcOnLoad="1"/>
</workbook>
</file>

<file path=xl/sharedStrings.xml><?xml version="1.0" encoding="utf-8"?>
<sst xmlns="http://schemas.openxmlformats.org/spreadsheetml/2006/main" uniqueCount="475">
  <si>
    <t>Document And Entity Information - shares</t>
  </si>
  <si>
    <t>6 Months Ended</t>
  </si>
  <si>
    <t>Feb. 28, 2018</t>
  </si>
  <si>
    <t>Apr. 13, 2018</t>
  </si>
  <si>
    <t>Document Information [Line Items]</t>
  </si>
  <si>
    <t>Entity Registrant Name</t>
  </si>
  <si>
    <t>Northern Technologies International Corporation</t>
  </si>
  <si>
    <t>Entity Central Index Key</t>
  </si>
  <si>
    <t>Trading Symbol</t>
  </si>
  <si>
    <t>ntic</t>
  </si>
  <si>
    <t>Current Fiscal Year End Date</t>
  </si>
  <si>
    <t>--08-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Feb. 28,
		2018</t>
  </si>
  <si>
    <t>Document Fiscal Year Focus</t>
  </si>
  <si>
    <t>Document Fiscal Period Focus</t>
  </si>
  <si>
    <t>Q2</t>
  </si>
  <si>
    <t>Amendment Flag</t>
  </si>
  <si>
    <t>false</t>
  </si>
  <si>
    <t>Consolidated Balance Sheets (Current Period Unaudited) - USD ($)</t>
  </si>
  <si>
    <t>Aug. 31, 2017</t>
  </si>
  <si>
    <t>CURRENT ASSETS:</t>
  </si>
  <si>
    <t>Cash and cash equivalents</t>
  </si>
  <si>
    <t>Available for sale securities</t>
  </si>
  <si>
    <t>Receivables:</t>
  </si>
  <si>
    <t>Trade excluding joint ventures, less allowance for doubtful accounts of $50,000 at February 28, 2018 and $40,000 at August 31, 2017</t>
  </si>
  <si>
    <t>Trade joint ventures</t>
  </si>
  <si>
    <t>Fees for services provided to joint ventures</t>
  </si>
  <si>
    <t>Income taxes</t>
  </si>
  <si>
    <t>Inventories</t>
  </si>
  <si>
    <t>Prepaid expenses</t>
  </si>
  <si>
    <t>Total current assets</t>
  </si>
  <si>
    <t>PROPERTY AND EQUIPMENT, NET</t>
  </si>
  <si>
    <t>OTHER ASSETS:</t>
  </si>
  <si>
    <t>Investments in joint ventures</t>
  </si>
  <si>
    <t>Deferred income taxes</t>
  </si>
  <si>
    <t>Patents and trademarks, net</t>
  </si>
  <si>
    <t>Other</t>
  </si>
  <si>
    <t xml:space="preserve"> </t>
  </si>
  <si>
    <t>Total other assets</t>
  </si>
  <si>
    <t>Total assets</t>
  </si>
  <si>
    <t>CURRENT LIABILITIES:</t>
  </si>
  <si>
    <t>Accounts payable</t>
  </si>
  <si>
    <t>Income taxes payable</t>
  </si>
  <si>
    <t>Accrued liabilities:</t>
  </si>
  <si>
    <t>Payroll and related benefits</t>
  </si>
  <si>
    <t>Total current liabilities</t>
  </si>
  <si>
    <t>COMMITMENTS AND CONTINGENCIES (Note 12)</t>
  </si>
  <si>
    <t>EQUITY:</t>
  </si>
  <si>
    <t>Preferred stock, no par value; authorized 10,000 shares; none issued and outstanding</t>
  </si>
  <si>
    <t>Common stock, $0.02 par value per share; authorized 15,000,000 shares as of February 28, 2018 and 10,000,000 shares as of August 31, 2017; issued and outstanding 4,537,408 and 4,535,018,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Feb. 28, 2017</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Research and development expenses</t>
  </si>
  <si>
    <t>Total operating expenses</t>
  </si>
  <si>
    <t>OPERATING INCOME</t>
  </si>
  <si>
    <t>INTEREST INCOME</t>
  </si>
  <si>
    <t>INTEREST EXPENSE</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ASH DIVIDENDS DECLARED PER COMMON SHARE (in dollars per share)</t>
  </si>
  <si>
    <t>Consolidated Statements of Comprehensive Income (Loss) (Unaudited) - USD ($)</t>
  </si>
  <si>
    <t>OTHER COMPREHENSIVE INCOME (LOSS) – FOREIGN CURRENCY TRANSLATION ADJUSTMENT</t>
  </si>
  <si>
    <t>COMPREHENSIVE INCOME (LOSS)</t>
  </si>
  <si>
    <t>COMPREHENSIVE INCOME ATTRIBUTABLE TO NON-CONTROLLING INTERESTS</t>
  </si>
  <si>
    <t>COMPREHENSIVE INCOME (LOSS) ATTRIBUTABLE TO NTIC</t>
  </si>
  <si>
    <t>Consolidated Statements of Cash Flows (Unaudited) - USD ($)</t>
  </si>
  <si>
    <t>CASH FLOWS FROM OPERATING ACTIVITIES:</t>
  </si>
  <si>
    <t>Net income</t>
  </si>
  <si>
    <t>Adjustments to reconcile net income to net cash used in operating activities:</t>
  </si>
  <si>
    <t>Stock-based compensation</t>
  </si>
  <si>
    <t>Depreciation expense</t>
  </si>
  <si>
    <t>Amortization expense</t>
  </si>
  <si>
    <t>Dividends received from joint ventures</t>
  </si>
  <si>
    <t>Changes in current assets and liabilities:</t>
  </si>
  <si>
    <t>Trade, excluding joint ventures</t>
  </si>
  <si>
    <t>Trade, joint ventures</t>
  </si>
  <si>
    <t>Prepaid expenses and other</t>
  </si>
  <si>
    <t>Income tax payable</t>
  </si>
  <si>
    <t>Accrued liabilities</t>
  </si>
  <si>
    <t>Net cash used in operating activities</t>
  </si>
  <si>
    <t>CASH FLOWS FROM INVESTING ACTIVITIES:</t>
  </si>
  <si>
    <t>Proceeds from the sale of available for sale securities</t>
  </si>
  <si>
    <t>Additions to property and equipment</t>
  </si>
  <si>
    <t>Additions to patents</t>
  </si>
  <si>
    <t>Net cash provided by investing activities</t>
  </si>
  <si>
    <t>CASH FLOWS FROM FINANCING ACTIVITIES:</t>
  </si>
  <si>
    <t>Dividend received by non-controlling interest</t>
  </si>
  <si>
    <t>Repurchase of common stock</t>
  </si>
  <si>
    <t>Dividends paid on NTIC common stock</t>
  </si>
  <si>
    <t>Proceeds from option exercises</t>
  </si>
  <si>
    <t>Proceeds from employee stock purchase pla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1.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February 28, 2018 August 31, 2017 three six February 28, 2018 2017 six February 28, 2018 2017, These consolidated financial statements should be read in conjunction with the consolidated financial statements and related notes contained in the Company’s annual report on Form 10 August 31, 2017. Operating results for the three six February 28, 2018 not may August 31, 2018. The Company evaluates events occurring after the date of the consolidated financial statements requiring recording or disclosure in the consolidated financial statements.</t>
  </si>
  <si>
    <t>Note 2 - Accounting Pronouncements</t>
  </si>
  <si>
    <t>Description of New Accounting Pronouncements Not yet Adopted [Text Block]</t>
  </si>
  <si>
    <t>2. Accounting PronouncementS Recently Issued Accounting Pronouncements In May 2014, Revenue from Contracts with Customers, Topic 606 No. 2014 09 2018. July 2015, one first 2019. 2014 09 During February 2016, No. 2016 02, Leases No. 2016 02 12 No. 2016 02 December 15, 2018, first 2020. No. 2016 02 In August 2016, No. 2016 15, Statement of Cash Flows, Classification of Certain Cash Receipts and Cash Payments. 2016 15 zero 2016 15 December 15, 2017. 2016 15 In February 2018, No. 2018 02, Income Statement – Reporting Comprehensive Income (Topic 220 2018 2, not 2018 02 2020, In December 2017, No. 118 2018 05, Income Taxes 740 No. 118” may not December 22, 2017. No. 118 one No. 118 not no No. 118 15 Although there are several other new accounting pronouncements issued or proposed by the FASB, which the Company has adopted or will adopt, as applicable, the Company does not</t>
  </si>
  <si>
    <t>Note 3 - Inventories</t>
  </si>
  <si>
    <t>Inventory Disclosure [Text Block]</t>
  </si>
  <si>
    <t xml:space="preserve">3. Inventories consisted of the following: February 28, 2018 August 31, 2017 Production materials $ 1,820,942 $ 1,747,189 Finished goods 7,305,229 5,709,363 $ 9,126,171 $ 7,456,552 </t>
  </si>
  <si>
    <t>Note 4 - Property and Equipment, Net</t>
  </si>
  <si>
    <t>Property, Plant and Equipment Disclosure [Text Block]</t>
  </si>
  <si>
    <t xml:space="preserve">4. Property and equipment, net consisted of the following: February 28, 2018 August 31, 2017 Land $ 310,365 $ 310,365 Buildings and improvements 6,815,771 6,847,177 Machinery and equipment 4,414,136 4,171,387 11,540,272 11,328,929 Less accumulated depreciation (4,384,326 ) (3,969,267 ) $ 7,155,946 $ 7,359,662 </t>
  </si>
  <si>
    <t>Note 5 - Patents and Trademarks, Net</t>
  </si>
  <si>
    <t>Intangible Assets Disclosure [Text Block]</t>
  </si>
  <si>
    <t>5. Patents and trademarks, net consisted of the following: February 28, 2018 August 31, 2017 Patents and trademarks $ 2,782,580 $ 2,737,959 Less accumulated amortization (1,540,962 ) (1,415,870 ) $ 1,241,618 $ 1,322,089 Patent and trademark costs are amortized over seven $240,000 five</t>
  </si>
  <si>
    <t>Note 6 - Investments in Joint Ventures</t>
  </si>
  <si>
    <t>Equity Method Investments and Joint Ventures Disclosure [Text Block]</t>
  </si>
  <si>
    <t>6.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recorded that remain on the balance sheet on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February 28, 2018 Total EXCOR All Other Current assets $ 57,427,392 $ 25,206,550 $ 32,220,842 Total assets 61,497,315 27,326,727 34,170,588 Current liabilities 16,468,617 4,148,371 12,320,246 Noncurrent liabilities 120,481 — 120,481 Joint ventures’ equity 44,908,217 23,178,356 21,729,861 Northern Technologies International Corporation’s share of joint ventures’ equity 22,259,526 11,589,180 10,670,346 Northern Technologies International Corporation’s share of joint ventures’ undistributed earnings $ 20,230,286 $ 11,558,275 $ 8,672,011 Northern Technologies International Corporation’s dividends received from joint ventures $ 1,770,116 $ 1,199,142 $ 570,974 Three Months Ended February 28, 2018 Total EXCOR All Other Net sales $ 30,220,550 $ 12,204,736 $ 18,015,814 Gross profit 13,531,276 6,557,964 6,973,312 Net income 3,712,684 2,674,777 1,037,907 Northern Technologies International Corporation’s share of equity in income from joint ventures $ 1,805,997 $ 1,338,671 $ 467,326 Six Months Ended February 28, 2018 Total EXCOR All Other Net sales $ 58,719,261 $ 23,231,250 $ 35,488,011 Gross profit 26,319,398 12,491,490 13,827,908 Net income 7,212,499 5,158,577 2,053,922 Northern Technologies International Corporation’s share of equity in income from joint ventures $ 3,547,325 $ 2,580,571 $ 966,754 As of August 31, 2017 Total EXCOR All Other Current assets $ 51,518,210 $ 22,142,514 $ 29,375,696 Total assets 55,633,891 24,301,194 31,332,697 Current liabilities 15,118,074 4,469,567 10,648,507 Noncurrent liabilities 181,210 — 181,210 Joint ventures’ equity 40,334,607 19,831,627 20,502,980 Northern Technologies International Corporation’s share of joint ventures’ equity 20,035,074 9,915,816 10,119,258 Northern Technologies International Corporation’s share of joint ventures’ undistributed earnings 17,960,860 9,884,911 8,075,949 Northern Technologies International Corporation’s dividends received from joint ventures $ 6,377,054 $ 5,379,062 $ 997,992 Three Months Ended February 28, 2017 Total EXCOR All Other Net sales $ 22,962,599 $ 9,076,908 $ 13,885,691 Gross profit 10,161,509 4,867,517 5,293,992 Net income 2,774,943 2,161,408 613,535 Northern Technologies International Corporation’s share of equity in income from joint ventures $ 1,383,139 $ 1,078,272 $ 304,867 Six Months Ended February 28, 2017 Total EXCOR All Other Net sales $ 47,163,046 $ 18,285,432 $ 28,877,614 Gross profit 20,858,536 9,761,696 11,096,840 Net income 5,182,951 4,017,746 1,165,205 Northern Technologies International Corporation’s share of equity in income from joint ventures $ 2,657,143 $ 2,006,441 $ 650,702 The Company did not six February 28, 2018 2017.</t>
  </si>
  <si>
    <t>Note 7 - Corporate Debt</t>
  </si>
  <si>
    <t>Debt Disclosure [Text Block]</t>
  </si>
  <si>
    <t xml:space="preserve">7. The Company has a revolving line of credit with PNC Bank, National Association (PNC Bank) of $3,000,000. No February 28, 2018 August 31, 2017.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February 28, 2018, The revolving credit facility allows the Company to request that PNC Bank issue letters of credit up to $1,200,000. not February 28, 2018 August 31, 2017 not As of February 28, 2018 August 31, 2017, $88,831 $89,543, 2020 2022. On January 5, 2018, January 7, 2019. </t>
  </si>
  <si>
    <t>Note 8 - Stockholders' Equity</t>
  </si>
  <si>
    <t>Stockholders' Equity Note Disclosure [Text Block]</t>
  </si>
  <si>
    <t>8. During the six February 28, 2018, Declaration Date Amount Record Date Payable Date November 20, 2017 $0.10 December 8, 2017 December 21, 2017 January 24, 2018 $0.10 February 8, 2018 February 21, 2018 During the six February 28, 2018, no six February 28, 2018, 1,500 $10.25 The Company granted stock options under the Northern Technologies International Corporation Amended and Restated 2007 2007 47,252 six February 28, 2018. $18.35, The Company issued 891 3,029 September 1, 2017 2016, The Company held its 2018 2018 January 12, 2018. 2018 10,000,000 15,000,000 January 16, 2018 may 2018 14A November 27, 2017 ( 2018 not 2018 may 2018 not not 5,000,000 During the six February 28, 2017, 11,475 $12.92 No six February 28, 2017. The Company granted stock options under the 2007 56,677 six February 28, 2017. $13.40,</t>
  </si>
  <si>
    <t>Note 9 - Net Income Per Common Share</t>
  </si>
  <si>
    <t>Earnings Per Share [Text Block]</t>
  </si>
  <si>
    <t>9.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earnings per share computation: Three Months Ended Six Months Ended Numerators: February 28, February 28, February 28, February 28, Net income attributable to NTIC $ 1,332,847 $ 386,966 $ 2,416,473 $ 684,605 Denominators: Basic – weighted shares outstanding 4,537,408 4,525,091 4,537,368 4,527,555 Weighted shares assumed upon exercise of stock options 135,930 36,933 103,674 31,930 Diluted – weighted shares outstanding 4,673,338 4,562,024 4,641,042 4,559,485 Basic income per share: $ 0.29 $ 0.09 $ 0.53 $ 0.15 Diluted income per share: $ 0.29 $ 0.09 $ 0.52 $ 0.15 The dilutive impact summarized above relates to the periods when the average market price of the Company’s common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There were no three six February 28, 2018. three six February 28, 2017 48,067</t>
  </si>
  <si>
    <t>Note 10 - Stock-based Compensation</t>
  </si>
  <si>
    <t>Disclosure of Compensation Related Costs, Share-based Payments [Text Block]</t>
  </si>
  <si>
    <t>10. The Company has two 2007 The 2007 2007 800,000 2007 2007 ten three four one February 28, 2018, 2007 The maximum number of shares of common stock of the Company available for issuance under the ESPP is 100,000 six September 1 March 1 90% may not 423 1986, The Company granted options to purchase an aggregate of 47,252 56,677 six February 28, 2018 2017, $206,534 $195,832 six February 28, 2018 2017, February 28, 2018, not $425,669. $206,534 2018, $153,901 $65,234 2019 2020, February 28, 2018. The fair value of each option grant is estimated on the grant date using the Black-Scholes option pricing model with the following assumptions and results for the grants: Three and Six months ended February 28, February 28, Dividend yield 2.18% 0.00% Expected volatility 45.9% 46.4% Expected life of option (in years) 10 10 Average risk-free interest rate 1.87% 1.63% The weighted average per share fair value of options granted during the six February 28, 2018 2017 $7.75 $7.69, February 28, 2018 2017 6.75 6.91</t>
  </si>
  <si>
    <t>Note 11 - Segment and Geographical Information</t>
  </si>
  <si>
    <t>Segment Reporting Disclosure [Text Block]</t>
  </si>
  <si>
    <t>11. Segment Information The Company’s chief operating decision maker (CODM) is its Chief Executive Officer. The Company’s business is organized into two 40 The following table sets forth the Company’s net sales for the three six February 28, 2018 2017 Three Months Ended Six Months Ended February 28, February 28, February 28, February 28, ZERUST® net sales $ 10,191,459 $ 7,228,027 $ 19,719,196 $ 15,312,705 Natur-Tec® net sales 2,022,516 1,514,876 4,037,817 3,132,221 Total net sales $ 12,213,975 $ 8,742,903 $ 23,757,013 $ 18,444,926 The following table sets forth the Company’s cost of goods sold for the three six February 28, 2018 2017 Three Months Ended Six Months Ended February 28, % of February 28, % of February 28, % of February 28, % of Direct cost of goods sold ZERUST® $ 6,005,262 58.9 % $ 4,254,524 58.9 % $ 11,809,242 59.9 % $ 8,954,061 58.5 % Natur-Tec® 1,447,240 71.6 % 1,068,231 70.5 % 2,926,439 72.5 % 2,281,399 72.8 % Indirect cost of goods sold 560,334 — 547,431 — 1,165,625 — 1,247,492 — Total net cost of goods sold $ 8,012,836 $ 5,870,186 $ 15,901,306 $ 12,482,952 ___________________________________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six February 28, 2018 2017 Three Months Ended Six Months Ended February 28, February 28, February 28, February 28, Inside the U.S.A. to unaffiliated customers $ 6,079,835 $ 5,245,092 $ 12,336,040 $ 10,395,832 Outside the U.S.A to: Joint ventures in which the Company is shareholder directly and indirectly 814,122 433,317 1,321,753 1,253,375 Unaffiliated customers 5,320,018 3,064,494 10,099,220 6,795,719 $ 12,213,975 $ 8,742,903 $ 23,757,013 $ 18,444,926 Net sales by geographic location are based on the location of the customer. Fees for services provided to joint ventures by geographic location as a percentage of total fees for services provided to joint ventures during the three six February 28, 2018 2017 Three Months Ended February 28, % of Total Fees February 28, % of Total Fees for Germany $ 236,700 14.7 % $ 199,509 16.8 % Poland 207,038 12.9 % 153,453 13.0 % Japan 172,032 10.7 % 145,722 12.3 % Sweden 165,165 10.3 % 77,464 6.5 % India 138,437 8.6 % 74,196 6.3 % France 130,323 8.1 % 83,112 7.0 % Thailand 111,779 6.9 % 87,627 7.4 % Korea 99,574 6.2 % 86,103 7.3 % Czech Republic 98,726 6.1 % 73,286 6.2 % United Kingdom 82,432 5.1 % 53,241 4.5 % Finland 76,546 4.8 % 66,946 5.7 % Other 90,138 5.6 % 83,369 7.0 % $ 1,608,890 100.0 % $ 1,184,028 100.0 % Six Months Ended February 28, % of Total Fees February 28, % of Total Fees Germany $ 456,574 14.7 % $ 402,509 16.1 % Poland 413,114 13.3 % 302,657 12.1 % Japan 346,077 11.1 % 291,759 11.7 % Sweden 293,119 9.4 % 164,525 6.6 % France 269,964 8.7 % 180,785 7.2 % India 225,200 7.2 % 138,731 5.6 % Thailand 214,311 6.9 % 235,081 9.4 % United Kingdom 194,207 6.2 % 139,372 5.6 % Korea 183,062 5.9 % 191,481 7.6 % Czech Republic 182,951 5.8 % 144,114 5.8 % Finland 166,172 5.3 % 143,282 5.7 % Other 171,281 5.5 % 165,323 6.6 % $ 3,116,032 100.0 % $ 2,499,619 100.0 % The geographical distribution of key financial statement data is as follows: At February 28, 2018 At August 31, 2017 China $ 222,089 $ 228,458 Brazil 49,748 54,646 Germany 13,813 14,171 India 13,186 14,712 United States 6,857,110 7,047,675 Total property and equipment $ 7,155,946 $ 7,359,662 Six Months Ended February 28, 2018 February 28, 2017 China $ 6,106,942 $ 3,296,299 Brazil 1,456,456 1,118,166 India 1,078,294 733,581 Germany 244,802 217,496 Other 1,363,151 1,531,759 United States 13,507,368 11,547,625 Total net sales $ 23,757,013 $ 18,444,926 Total property and equipment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t>
  </si>
  <si>
    <t>Note 12 - Commitments and Contingencies</t>
  </si>
  <si>
    <t>Commitments and Contingencies Disclosure [Text Block]</t>
  </si>
  <si>
    <t>12. On August 31, 2017, August 31, 2018. 2018 75% 2018 2018 25% may 2018. $880,000 six February 28, 2018 $185,000 six February 28, 2017. Three joint ventures (consisting of the Company’s joint ventures in South Korea, India and United States) accounted for 69.8% February 28, 2018 three 60.7% August 31, 2017.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February 28, 2018, not</t>
  </si>
  <si>
    <t>Note 13 - Fair Value Measurements</t>
  </si>
  <si>
    <t>Fair Value, Measurement Inputs, Disclosure [Text Block]</t>
  </si>
  <si>
    <t>13.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Using Inputs Considered as Fair value as of February 28, 2018 Level 1 Level 2 Level 3 Available for sale securities $ 3,268,426 $ 3,268,426 $ — $ — Fair Value Measurements Using Inputs Considered as Fair value as of August 31, 2017 Level 1 Level 2 Level 3 Available for sale securities $ 3,766,984 $ 3,766,984 $ — $ — There were no 1, 2, 3 three six February 28, 2018 2017.</t>
  </si>
  <si>
    <t>Note 14 - Supplemental Cash Flow Information</t>
  </si>
  <si>
    <t>Cash Flow, Supplemental Disclosures [Text Block]</t>
  </si>
  <si>
    <t xml:space="preserve">14. Supplemental disclosures of cash flow information consisted of: Three Months Ended February 28, 2018 February 28, Cash paid for interest $ 5,779 $ 3,470 Cash paid for income taxes $ 45,000 — Six Months Ended February 28, 2018 February 28, Cash paid for interest $ 10,868 $ 8,093 Cash paid for income taxes $ 45,000 — </t>
  </si>
  <si>
    <t>Note 15 - Income Taxes</t>
  </si>
  <si>
    <t>Income Tax Disclosure [Text Block]</t>
  </si>
  <si>
    <t>15. On December 22, 2017, August 31 2018, not 35% 21% January 1, 2018, December 31, 2017, one 25.7% August 31, 2018 35% 21% January 1, 2018. The Company recognized the income tax effects of the Tax Reform Act in its 2018 No. 118, 740, Income Taxes 740 740 The Company recorded income tax expense during the three six February 28, 2018 $841,909 $946,900, $124,909 $242,622 three six February 28, 2017. three six February 28, 2018 37.2% 26.5%, 20.5% 21.3% three six February 28,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21% January 1, 2018, $700,000 three February 28, 2018 $700,000 February 28, 2018. $700,000 may The one $489,000, not zero three February 28, 2018. $489,000 one December 2017 The Company continues to analyze the impact of other provisions of the Tax Reform Act on its financial statements and operations, including the impact of the global intangible low-taxed income (GILTI) rules, and the impact of the Tax Reform Act on the Company’s indefinite reinvestment assertion with respect to the undistributed earnings of certain foreign subsidiaries and joint ventures. Any additional impacts from the enactment of the Tax Reform Act will be recorded as they are identified during the measurement period as provided for in accordance with SAB No. 118.</t>
  </si>
  <si>
    <t>Note 3 - Inventories (Tables)</t>
  </si>
  <si>
    <t>Notes Tables</t>
  </si>
  <si>
    <t>Schedule of Inventory, Current [Table Text Block]</t>
  </si>
  <si>
    <t xml:space="preserve"> February 28, 2018 August 31, 2017 Production materials $ 1,820,942 $ 1,747,189 Finished goods 7,305,229 5,709,363 $ 9,126,171 $ 7,456,552 </t>
  </si>
  <si>
    <t>Note 4 - Property and Equipment, Net (Tables)</t>
  </si>
  <si>
    <t>Property, Plant and Equipment [Table Text Block]</t>
  </si>
  <si>
    <t xml:space="preserve"> February 28, 2018 August 31, 2017 Land $ 310,365 $ 310,365 Buildings and improvements 6,815,771 6,847,177 Machinery and equipment 4,414,136 4,171,387 11,540,272 11,328,929 Less accumulated depreciation (4,384,326 ) (3,969,267 ) $ 7,155,946 $ 7,359,662 </t>
  </si>
  <si>
    <t>Note 5 - Patents and Trademarks, Net (Tables)</t>
  </si>
  <si>
    <t>Schedule of Finite-Lived Intangible Assets [Table Text Block]</t>
  </si>
  <si>
    <t xml:space="preserve"> February 28, 2018 August 31, 2017 Patents and trademarks $ 2,782,580 $ 2,737,959 Less accumulated amortization (1,540,962 ) (1,415,870 ) $ 1,241,618 $ 1,322,089 </t>
  </si>
  <si>
    <t>Note 6 - Investments in Joint Ventures (Tables)</t>
  </si>
  <si>
    <t>Condensed Balance Sheet [Table Text Block]</t>
  </si>
  <si>
    <t xml:space="preserve"> As of February 28, 2018 Total EXCOR All Other Current assets $ 57,427,392 $ 25,206,550 $ 32,220,842 Total assets 61,497,315 27,326,727 34,170,588 Current liabilities 16,468,617 4,148,371 12,320,246 Noncurrent liabilities 120,481 — 120,481 Joint ventures’ equity 44,908,217 23,178,356 21,729,861 Northern Technologies International Corporation’s share of joint ventures’ equity 22,259,526 11,589,180 10,670,346 Northern Technologies International Corporation’s share of joint ventures’ undistributed earnings $ 20,230,286 $ 11,558,275 $ 8,672,011 Northern Technologies International Corporation’s dividends received from joint ventures $ 1,770,116 $ 1,199,142 $ 570,974 As of August 31, 2017 Total EXCOR All Other Current assets $ 51,518,210 $ 22,142,514 $ 29,375,696 Total assets 55,633,891 24,301,194 31,332,697 Current liabilities 15,118,074 4,469,567 10,648,507 Noncurrent liabilities 181,210 — 181,210 Joint ventures’ equity 40,334,607 19,831,627 20,502,980 Northern Technologies International Corporation’s share of joint ventures’ equity 20,035,074 9,915,816 10,119,258 Northern Technologies International Corporation’s share of joint ventures’ undistributed earnings 17,960,860 9,884,911 8,075,949 Northern Technologies International Corporation’s dividends received from joint ventures $ 6,377,054 $ 5,379,062 $ 997,992 </t>
  </si>
  <si>
    <t>Condensed Income Statement [Table Text Block]</t>
  </si>
  <si>
    <t xml:space="preserve"> Three Months Ended February 28, 2018 Total EXCOR All Other Net sales $ 30,220,550 $ 12,204,736 $ 18,015,814 Gross profit 13,531,276 6,557,964 6,973,312 Net income 3,712,684 2,674,777 1,037,907 Northern Technologies International Corporation’s share of equity in income from joint ventures $ 1,805,997 $ 1,338,671 $ 467,326 Six Months Ended February 28, 2018 Total EXCOR All Other Net sales $ 58,719,261 $ 23,231,250 $ 35,488,011 Gross profit 26,319,398 12,491,490 13,827,908 Net income 7,212,499 5,158,577 2,053,922 Northern Technologies International Corporation’s share of equity in income from joint ventures $ 3,547,325 $ 2,580,571 $ 966,754 Three Months Ended February 28, 2017 Total EXCOR All Other Net sales $ 22,962,599 $ 9,076,908 $ 13,885,691 Gross profit 10,161,509 4,867,517 5,293,992 Net income 2,774,943 2,161,408 613,535 Northern Technologies International Corporation’s share of equity in income from joint ventures $ 1,383,139 $ 1,078,272 $ 304,867 Six Months Ended February 28, 2017 Total EXCOR All Other Net sales $ 47,163,046 $ 18,285,432 $ 28,877,614 Gross profit 20,858,536 9,761,696 11,096,840 Net income 5,182,951 4,017,746 1,165,205 Northern Technologies International Corporation’s share of equity in income from joint ventures $ 2,657,143 $ 2,006,441 $ 650,702 </t>
  </si>
  <si>
    <t>Note 8 - Stockholders' Equity (Tables)</t>
  </si>
  <si>
    <t>Dividends Declared [Table Text Block]</t>
  </si>
  <si>
    <t xml:space="preserve"> Declaration Date Amount Record Date Payable Date November 20, 2017 $0.10 December 8, 2017 December 21, 2017 January 24, 2018 $0.10 February 8, 2018 February 21, 2018</t>
  </si>
  <si>
    <t>Note 9 - Net Income Per Common Share (Tables)</t>
  </si>
  <si>
    <t>Schedule of Earnings Per Share, Basic and Diluted [Table Text Block]</t>
  </si>
  <si>
    <t xml:space="preserve"> Three Months Ended Six Months Ended Numerators: February 28, February 28, February 28, February 28, Net income attributable to NTIC $ 1,332,847 $ 386,966 $ 2,416,473 $ 684,605 Denominators: Basic – weighted shares outstanding 4,537,408 4,525,091 4,537,368 4,527,555 Weighted shares assumed upon exercise of stock options 135,930 36,933 103,674 31,930 Diluted – weighted shares outstanding 4,673,338 4,562,024 4,641,042 4,559,485 Basic income per share: $ 0.29 $ 0.09 $ 0.53 $ 0.15 Diluted income per share: $ 0.29 $ 0.09 $ 0.52 $ 0.15 </t>
  </si>
  <si>
    <t>Note 10 - Stock-based Compensation (Tables)</t>
  </si>
  <si>
    <t>Schedule of Share-based Payment Award, Stock Options, Valuation Assumptions [Table Text Block]</t>
  </si>
  <si>
    <t xml:space="preserve"> Three and Six months ended February 28, February 28, Dividend yield 2.18% 0.00% Expected volatility 45.9% 46.4% Expected life of option (in years) 10 10 Average risk-free interest rate 1.87% 1.63% </t>
  </si>
  <si>
    <t>Note 11 - Segment and Geographical Information (Tables)</t>
  </si>
  <si>
    <t>Reconciliation of Revenue from Segments to Consolidated [Table Text Block]</t>
  </si>
  <si>
    <t xml:space="preserve"> Three Months Ended Six Months Ended February 28, February 28, February 28, February 28, ZERUST® net sales $ 10,191,459 $ 7,228,027 $ 19,719,196 $ 15,312,705 Natur-Tec® net sales 2,022,516 1,514,876 4,037,817 3,132,221 Total net sales $ 12,213,975 $ 8,742,903 $ 23,757,013 $ 18,444,926 </t>
  </si>
  <si>
    <t>Reconciliation of Cost of Goods Sold from Segments to Consolidated [Table Text Block]</t>
  </si>
  <si>
    <t xml:space="preserve"> Three Months Ended Six Months Ended February 28, % of February 28, % of February 28, % of February 28, % of Direct cost of goods sold ZERUST® $ 6,005,262 58.9 % $ 4,254,524 58.9 % $ 11,809,242 59.9 % $ 8,954,061 58.5 % Natur-Tec® 1,447,240 71.6 % 1,068,231 70.5 % 2,926,439 72.5 % 2,281,399 72.8 % Indirect cost of goods sold 560,334 — 547,431 — 1,165,625 — 1,247,492 — Total net cost of goods sold $ 8,012,836 $ 5,870,186 $ 15,901,306 $ 12,482,952 </t>
  </si>
  <si>
    <t>Schedule of Revenue from External Customers Attributed to Foreign Countries by Geographic Area [Table Text Block]</t>
  </si>
  <si>
    <t xml:space="preserve"> Three Months Ended Six Months Ended February 28, February 28, February 28, February 28, Inside the U.S.A. to unaffiliated customers $ 6,079,835 $ 5,245,092 $ 12,336,040 $ 10,395,832 Outside the U.S.A to: Joint ventures in which the Company is shareholder directly and indirectly 814,122 433,317 1,321,753 1,253,375 Unaffiliated customers 5,320,018 3,064,494 10,099,220 6,795,719 $ 12,213,975 $ 8,742,903 $ 23,757,013 $ 18,444,926 </t>
  </si>
  <si>
    <t>Schedule of Revenue from External Customers and Long-Lived Assets, by Geographical Areas [Table Text Block]</t>
  </si>
  <si>
    <t xml:space="preserve"> At February 28, 2018 At August 31, 2017 China $ 222,089 $ 228,458 Brazil 49,748 54,646 Germany 13,813 14,171 India 13,186 14,712 United States 6,857,110 7,047,675 Total property and equipment $ 7,155,946 $ 7,359,662 </t>
  </si>
  <si>
    <t>Revenue from External Customers by Geographic Areas [Table Text Block]</t>
  </si>
  <si>
    <t xml:space="preserve"> Six Months Ended February 28, 2018 February 28, 2017 China $ 6,106,942 $ 3,296,299 Brazil 1,456,456 1,118,166 India 1,078,294 733,581 Germany 244,802 217,496 Other 1,363,151 1,531,759 United States 13,507,368 11,547,625 Total net sales $ 23,757,013 $ 18,444,926 </t>
  </si>
  <si>
    <t>Fees for Services Provided to Joint Ventures [Member]</t>
  </si>
  <si>
    <t xml:space="preserve"> Three Months Ended February 28, % of Total Fees February 28, % of Total Fees for Germany $ 236,700 14.7 % $ 199,509 16.8 % Poland 207,038 12.9 % 153,453 13.0 % Japan 172,032 10.7 % 145,722 12.3 % Sweden 165,165 10.3 % 77,464 6.5 % India 138,437 8.6 % 74,196 6.3 % France 130,323 8.1 % 83,112 7.0 % Thailand 111,779 6.9 % 87,627 7.4 % Korea 99,574 6.2 % 86,103 7.3 % Czech Republic 98,726 6.1 % 73,286 6.2 % United Kingdom 82,432 5.1 % 53,241 4.5 % Finland 76,546 4.8 % 66,946 5.7 % Other 90,138 5.6 % 83,369 7.0 % $ 1,608,890 100.0 % $ 1,184,028 100.0 % Six Months Ended February 28, % of Total Fees February 28, % of Total Fees Germany $ 456,574 14.7 % $ 402,509 16.1 % Poland 413,114 13.3 % 302,657 12.1 % Japan 346,077 11.1 % 291,759 11.7 % Sweden 293,119 9.4 % 164,525 6.6 % France 269,964 8.7 % 180,785 7.2 % India 225,200 7.2 % 138,731 5.6 % Thailand 214,311 6.9 % 235,081 9.4 % United Kingdom 194,207 6.2 % 139,372 5.6 % Korea 183,062 5.9 % 191,481 7.6 % Czech Republic 182,951 5.8 % 144,114 5.8 % Finland 166,172 5.3 % 143,282 5.7 % Other 171,281 5.5 % 165,323 6.6 % $ 3,116,032 100.0 % $ 2,499,619 100.0 %</t>
  </si>
  <si>
    <t>Note 13 - Fair Value Measurements (Tables)</t>
  </si>
  <si>
    <t>Fair Value Measurements, Recurring and Nonrecurring, Valuation Techniques [Table Text Block]</t>
  </si>
  <si>
    <t xml:space="preserve"> Fair Value Measurements Using Inputs Considered as Fair value as of February 28, 2018 Level 1 Level 2 Level 3 Available for sale securities $ 3,268,426 $ 3,268,426 $ — $ — Fair Value Measurements Using Inputs Considered as Fair value as of August 31, 2017 Level 1 Level 2 Level 3 Available for sale securities $ 3,766,984 $ 3,766,984 $ — $ — </t>
  </si>
  <si>
    <t>Note 14 - Supplemental Cash Flow Information (Tables)</t>
  </si>
  <si>
    <t>Schedule of Cash Flow, Supplemental Disclosures [Table Text Block]</t>
  </si>
  <si>
    <t xml:space="preserve"> Three Months Ended February 28, 2018 February 28, Cash paid for interest $ 5,779 $ 3,470 Cash paid for income taxes $ 45,000 — Six Months Ended February 28, 2018 February 28, Cash paid for interest $ 10,868 $ 8,093 Cash paid for income taxes $ 45,000 — </t>
  </si>
  <si>
    <t>Note 3 - Inventories - Inventories (Details) - USD ($)</t>
  </si>
  <si>
    <t>Production materials</t>
  </si>
  <si>
    <t>Finished goods</t>
  </si>
  <si>
    <t>Total inventory</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Feb. 28, 2018USD ($)</t>
  </si>
  <si>
    <t>Finite-Lived Intangible Asset, Useful Life</t>
  </si>
  <si>
    <t>7 years</t>
  </si>
  <si>
    <t>Finite-Lived Intangible Assets, Amortization Expense, Next Twelve Months</t>
  </si>
  <si>
    <t>Finite-Lived Intangible Assets, Amortization Expense, Year Five</t>
  </si>
  <si>
    <t>Finite-Lived Intangible Assets, Amortization Expense, Year Two</t>
  </si>
  <si>
    <t>Finite-Lived Intangible Assets, Amortization Expense, Year Three</t>
  </si>
  <si>
    <t>Finite-Lived Intangible Assets, Amortization Expense, Year Four</t>
  </si>
  <si>
    <t>Note 5 - Patents and Trademarks, Net - Patents and Trademarks, Net (Details) - USD ($)</t>
  </si>
  <si>
    <t>Patents and trademarkes, net</t>
  </si>
  <si>
    <t>Patents and Trademarks [Member]</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12 Months Ended</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Northern Technologies International Corporation’s dividends received from joint ventures</t>
  </si>
  <si>
    <t>EXCOR [Member]</t>
  </si>
  <si>
    <t>All Other [Member]</t>
  </si>
  <si>
    <t>Note 6 - Investments in Joint Ventures - Condensed Income Statement of EXCOR and All Other Joint Ventures (Details) - USD ($)</t>
  </si>
  <si>
    <t>Net sales</t>
  </si>
  <si>
    <t>Northern Technologies International Corporation’s share of equity in income from joint ventures</t>
  </si>
  <si>
    <t>Note 7 - Corporate Debt (Details Textual)</t>
  </si>
  <si>
    <t>Aug. 31, 2017USD ($)</t>
  </si>
  <si>
    <t>Term Loan and Line of Credit, Agreements, Loan Agreements [Member]</t>
  </si>
  <si>
    <t>Debt Instrument, Covenants, Fixed Charge Coverage Ratio</t>
  </si>
  <si>
    <t>PNC Bank [Member]</t>
  </si>
  <si>
    <t>Letters of Credit Outstanding, Amount</t>
  </si>
  <si>
    <t>PNC Bank [Member] | Revolving Credit Facility [Member]</t>
  </si>
  <si>
    <t>Line of Credit Facility, Maximum Borrowing Capacity</t>
  </si>
  <si>
    <t>Long-term Line of Credit</t>
  </si>
  <si>
    <t>PNC Bank [Member] | Revolving Credit Facility [Member] | London Interbank Offered Rate (LIBOR) [Member]</t>
  </si>
  <si>
    <t>Debt Instrument, Basis Spread on Variable Rate</t>
  </si>
  <si>
    <t>2.15%</t>
  </si>
  <si>
    <t>PNC Bank [Member] | Letter of Credit [Member]</t>
  </si>
  <si>
    <t>JP Morgan Chase Bank [Member]</t>
  </si>
  <si>
    <t>Note 8 - Stockholders' Equity (Details Textual) - $ / shares</t>
  </si>
  <si>
    <t>Sep. 01, 2017</t>
  </si>
  <si>
    <t>Sep. 01, 2016</t>
  </si>
  <si>
    <t>Jan. 15, 2018</t>
  </si>
  <si>
    <t>Stock Repurchased and Retired During Period, Shares</t>
  </si>
  <si>
    <t>Share-based Compensation Arrangement by Share-based Payment Award, Options, Exercises in Period</t>
  </si>
  <si>
    <t>Share-based Compensation Arrangements by Share-based Payment Award, Options, Exercises in Period, Weighted Average Exercise Price</t>
  </si>
  <si>
    <t>Stock Issued During Period, Shares, Employee Stock Purchase Plans</t>
  </si>
  <si>
    <t>Common Stock, Shares Authorized</t>
  </si>
  <si>
    <t>Common Stock, Additional Shares Authorized</t>
  </si>
  <si>
    <t>Treasury Stock Acquired, Average Cost Per Share</t>
  </si>
  <si>
    <t>The 2007 Plan [Member]</t>
  </si>
  <si>
    <t>Share-based Compensation Arrangement by Share-based Payment Award, Options, Grants in Period, Gross</t>
  </si>
  <si>
    <t>Share-based Compensation Arrangements by Share-based Payment Award, Options, Grants in Period, Weighted Average Exercise Price</t>
  </si>
  <si>
    <t>Note 8 - Stockholders' Equity - Schedule of Dividends Payable (Details) - $ / shares</t>
  </si>
  <si>
    <t>Jan. 24, 2018</t>
  </si>
  <si>
    <t>Nov. 20, 2017</t>
  </si>
  <si>
    <t>Declaration Date</t>
  </si>
  <si>
    <t>Jan. 24,
		2018</t>
  </si>
  <si>
    <t>Nov. 20,
		2017</t>
  </si>
  <si>
    <t>Amount (in dollars per share)</t>
  </si>
  <si>
    <t>Record Date</t>
  </si>
  <si>
    <t>Feb. 8,
		2018</t>
  </si>
  <si>
    <t>Dec. 8,
		2017</t>
  </si>
  <si>
    <t>Payable Date</t>
  </si>
  <si>
    <t>Feb. 21,
		2018</t>
  </si>
  <si>
    <t>Dec. 21,
		2017</t>
  </si>
  <si>
    <t>Note 9 - Net Income Per Common Share (Details Textual) - shares</t>
  </si>
  <si>
    <t>Employee Stock Option [Member]</t>
  </si>
  <si>
    <t>Antidilutive Securities Excluded from Computation of Earnings Per Share, Amount</t>
  </si>
  <si>
    <t>Note 9 - Net Income Per Common Share - Reconciliation of the Earnings Per Share Computations (Details) - USD ($)</t>
  </si>
  <si>
    <t>Net income attributable to NTIC</t>
  </si>
  <si>
    <t>Basic – weighted shares outstanding (in shares)</t>
  </si>
  <si>
    <t>Weighted shares assumed upon exercise of stock options (in shares)</t>
  </si>
  <si>
    <t>Diluted – weighted shares outstanding (in shares)</t>
  </si>
  <si>
    <t>Basic income per share: (in dollars per share)</t>
  </si>
  <si>
    <t>Diluted income per share: (in dollars per share)</t>
  </si>
  <si>
    <t>Note 10 - Stock-based Compensation (Details Textual)</t>
  </si>
  <si>
    <t>Feb. 28, 2018USD ($)$ / sharesshares</t>
  </si>
  <si>
    <t>Feb. 28, 2017USD ($)$ / sharesshares</t>
  </si>
  <si>
    <t>Number of Stock-based Compensation Plans</t>
  </si>
  <si>
    <t>Stock or Unit Option Plan Expense</t>
  </si>
  <si>
    <t>Employee Service Share-based Compensation, Nonvested Awards, Compensation Not yet Recognized, Stock Options</t>
  </si>
  <si>
    <t>Allocated Share-based Compensation Expense, Estimate Remainder of Fiscal Year</t>
  </si>
  <si>
    <t>Allocated Share-based Compensation Expense, Estimate, Next Fiscal Year</t>
  </si>
  <si>
    <t>Allocated Share-based Compensation Expense, Estimate, Fiscal Year Two</t>
  </si>
  <si>
    <t>Share-based Compensation Arrangement by Share-based Payment Award, Options, Grants in Period, Weighted Average Grant Date Fair Value | $ / shares</t>
  </si>
  <si>
    <t>Share-based Compensation Arrangement by Share-based Payment Award, Options, Outstanding, Weighted Average Remaining Contractual Term</t>
  </si>
  <si>
    <t>6 years 273 days</t>
  </si>
  <si>
    <t>6 years 332 days</t>
  </si>
  <si>
    <t>Share-based Compensation Arrangement by Share-based Payment Award, Number of Shares Authorized | shares</t>
  </si>
  <si>
    <t>Share-based Compensation Arrangement by Share-based Payment Award, Expiration Period</t>
  </si>
  <si>
    <t>10 years</t>
  </si>
  <si>
    <t>Share-based Compensation Arrangement by Share-based Payment Award, Options, Grants in Period, Gross | shares</t>
  </si>
  <si>
    <t>The 2007 Plan [Member] | One Year after Date of Grant [Member] | Minimum [Member]</t>
  </si>
  <si>
    <t>Share-based Compensation Arrangement by Share-based Payment Award, Award Vesting Period</t>
  </si>
  <si>
    <t>3 years</t>
  </si>
  <si>
    <t>The 2007 Plan [Member] | One Year after Date of Grant [Member] | Maximum [Member]</t>
  </si>
  <si>
    <t>4 years</t>
  </si>
  <si>
    <t>ESPP [Member]</t>
  </si>
  <si>
    <t>Share-based Compensation Arrangement by Share-based Payment Award, Purchase Price of Common Stock, Percent</t>
  </si>
  <si>
    <t>90.00%</t>
  </si>
  <si>
    <t>Note 10 - Stock-based Compensation - Black-scholes Option-pricing Model Assumptions (Details)</t>
  </si>
  <si>
    <t>Dividend yield</t>
  </si>
  <si>
    <t>2.18%</t>
  </si>
  <si>
    <t>0.00%</t>
  </si>
  <si>
    <t>Expected volatility</t>
  </si>
  <si>
    <t>45.90%</t>
  </si>
  <si>
    <t>46.40%</t>
  </si>
  <si>
    <t>Expected life of option (Year)</t>
  </si>
  <si>
    <t>Average risk-free interest rate</t>
  </si>
  <si>
    <t>1.87%</t>
  </si>
  <si>
    <t>1.63%</t>
  </si>
  <si>
    <t>Note 11 - Segment and Geographical Information (Details Textual)</t>
  </si>
  <si>
    <t>Number of Reportable Segments</t>
  </si>
  <si>
    <t>Note 11 - Segment and Geographical Information - Net Sales by Segment (Details) - USD ($)</t>
  </si>
  <si>
    <t>Net sales by segment</t>
  </si>
  <si>
    <t>ZERUST [Member]</t>
  </si>
  <si>
    <t>NaturTec [Member]</t>
  </si>
  <si>
    <t>Note 11 - Segment and Geographical Information - Cost of Goods Sold by Segment (Details) - USD ($)</t>
  </si>
  <si>
    <t>ZERUST®</t>
  </si>
  <si>
    <t>[1]</t>
  </si>
  <si>
    <t>Direct Cost of Goods Sold [Member] | ZERUST [Member]</t>
  </si>
  <si>
    <t>58.90%</t>
  </si>
  <si>
    <t>59.90%</t>
  </si>
  <si>
    <t>58.50%</t>
  </si>
  <si>
    <t>Direct Cost of Goods Sold [Member] | NaturTec [Member]</t>
  </si>
  <si>
    <t>71.60%</t>
  </si>
  <si>
    <t>70.50%</t>
  </si>
  <si>
    <t>72.50%</t>
  </si>
  <si>
    <t>72.80%</t>
  </si>
  <si>
    <t>Indirect Cost of Goods Sold [Member]</t>
  </si>
  <si>
    <t>The percent of segment sales is calculated by dividing the direct cost of goods sold for each individual segment category by the net sales for each segment category.</t>
  </si>
  <si>
    <t>Note 11 - Segment and Geographical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1 - Segment and Geographical Information - Fees for Services Provided to Joint Ventures by Geographic Location as a Percentage of Total Fees (Details) - USD ($)</t>
  </si>
  <si>
    <t>Fees</t>
  </si>
  <si>
    <t>Percentage of total fees</t>
  </si>
  <si>
    <t>100.00%</t>
  </si>
  <si>
    <t>GERMANY</t>
  </si>
  <si>
    <t>14.70%</t>
  </si>
  <si>
    <t>16.80%</t>
  </si>
  <si>
    <t>16.10%</t>
  </si>
  <si>
    <t>POLAND</t>
  </si>
  <si>
    <t>12.90%</t>
  </si>
  <si>
    <t>13.00%</t>
  </si>
  <si>
    <t>13.30%</t>
  </si>
  <si>
    <t>12.10%</t>
  </si>
  <si>
    <t>JAPAN</t>
  </si>
  <si>
    <t>10.70%</t>
  </si>
  <si>
    <t>12.30%</t>
  </si>
  <si>
    <t>11.10%</t>
  </si>
  <si>
    <t>11.70%</t>
  </si>
  <si>
    <t>SWEDEN</t>
  </si>
  <si>
    <t>10.30%</t>
  </si>
  <si>
    <t>6.50%</t>
  </si>
  <si>
    <t>9.40%</t>
  </si>
  <si>
    <t>6.60%</t>
  </si>
  <si>
    <t>INDIA</t>
  </si>
  <si>
    <t>8.60%</t>
  </si>
  <si>
    <t>6.30%</t>
  </si>
  <si>
    <t>7.20%</t>
  </si>
  <si>
    <t>5.60%</t>
  </si>
  <si>
    <t>FRANCE</t>
  </si>
  <si>
    <t>8.10%</t>
  </si>
  <si>
    <t>7.00%</t>
  </si>
  <si>
    <t>8.70%</t>
  </si>
  <si>
    <t>THAILAND</t>
  </si>
  <si>
    <t>6.90%</t>
  </si>
  <si>
    <t>7.40%</t>
  </si>
  <si>
    <t>KOREA, REPUBLIC OF</t>
  </si>
  <si>
    <t>6.20%</t>
  </si>
  <si>
    <t>7.30%</t>
  </si>
  <si>
    <t>5.90%</t>
  </si>
  <si>
    <t>7.60%</t>
  </si>
  <si>
    <t>UNITED KINGDOM</t>
  </si>
  <si>
    <t>5.10%</t>
  </si>
  <si>
    <t>4.50%</t>
  </si>
  <si>
    <t>CZECH REPUBLIC</t>
  </si>
  <si>
    <t>6.10%</t>
  </si>
  <si>
    <t>5.80%</t>
  </si>
  <si>
    <t>FINLAND</t>
  </si>
  <si>
    <t>4.80%</t>
  </si>
  <si>
    <t>5.70%</t>
  </si>
  <si>
    <t>5.30%</t>
  </si>
  <si>
    <t>Other Countries [Member]</t>
  </si>
  <si>
    <t>5.50%</t>
  </si>
  <si>
    <t>Note 11 - Segment and Geographical Information - Total Long-lived Assets by Geographic Distribution (Details) - USD ($)</t>
  </si>
  <si>
    <t>China</t>
  </si>
  <si>
    <t>CHINA</t>
  </si>
  <si>
    <t>BRAZIL</t>
  </si>
  <si>
    <t>UNITED STATES</t>
  </si>
  <si>
    <t>Note 11 - Segment and Geographical Information - Total Net Sales by Geographic Distribution (Details) - USD ($)</t>
  </si>
  <si>
    <t>Note 12 - Commitments and Contingencies (Details Textual) - USD ($)</t>
  </si>
  <si>
    <t>Accrued Bonuses</t>
  </si>
  <si>
    <t>Entity Wide Trade Joint Venture Receivables, Three Joint Ventures,Percentage</t>
  </si>
  <si>
    <t>69.80%</t>
  </si>
  <si>
    <t>60.70%</t>
  </si>
  <si>
    <t>Fiscal 2018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Note 13 - Fair Value Measurements - Assets and Liabilities Measured at Fair Value Recurring Basis (Details) - USD ($)</t>
  </si>
  <si>
    <t>Fair Value, Inputs, Level 1 [Member]</t>
  </si>
  <si>
    <t>Fair Value, Inputs, Level 2 [Member]</t>
  </si>
  <si>
    <t>Fair Value, Inputs, Level 3 [Member]</t>
  </si>
  <si>
    <t>Note 14 - Supplemental Cash Flow Information - Supplemental Disclosures of Cash Flow Information (Details) - USD ($)</t>
  </si>
  <si>
    <t>Cash paid for interest</t>
  </si>
  <si>
    <t>Cash paid for income taxes</t>
  </si>
  <si>
    <t>Note 15 - Income Taxes (Details Textual) - USD ($)</t>
  </si>
  <si>
    <t>Aug. 31, 2018</t>
  </si>
  <si>
    <t>Income Tax Expense (Benefit)</t>
  </si>
  <si>
    <t>Effective Income Tax Rate Reconciliation, Percent</t>
  </si>
  <si>
    <t>37.20%</t>
  </si>
  <si>
    <t>20.50%</t>
  </si>
  <si>
    <t>26.50%</t>
  </si>
  <si>
    <t>21.30%</t>
  </si>
  <si>
    <t>Income Tax Expense (Benefit), Continuing Operations, Adjustment of Deferred Tax (Asset) Liability</t>
  </si>
  <si>
    <t>Provisional Adjustments Related to Transition of Tax on Deemed Repatriation of Accumulated Foreign Income</t>
  </si>
  <si>
    <t>Scenario, Forecast [Member]</t>
  </si>
  <si>
    <t>Effective Income Tax Rate Reconciliation, at Federal Statutory Income Tax Rate, Percent</t>
  </si>
  <si>
    <t>25.7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3740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67087</v>
      </c>
      <c r="C3" s="7" t="n">
        <v>6360201</v>
      </c>
    </row>
    <row r="4" spans="1:3">
      <c r="A4" s="4" t="s">
        <v>33</v>
      </c>
      <c r="B4" s="5" t="n">
        <v>3268426</v>
      </c>
      <c r="C4" s="5" t="n">
        <v>3766984</v>
      </c>
    </row>
    <row r="5" spans="1:3">
      <c r="A5" s="3" t="s">
        <v>34</v>
      </c>
    </row>
    <row r="6" spans="1:3">
      <c r="A6" s="4" t="s">
        <v>35</v>
      </c>
      <c r="B6" s="5" t="n">
        <v>8310043</v>
      </c>
      <c r="C6" s="5" t="n">
        <v>5912631</v>
      </c>
    </row>
    <row r="7" spans="1:3">
      <c r="A7" s="4" t="s">
        <v>36</v>
      </c>
      <c r="B7" s="5" t="n">
        <v>447380</v>
      </c>
      <c r="C7" s="5" t="n">
        <v>691752</v>
      </c>
    </row>
    <row r="8" spans="1:3">
      <c r="A8" s="4" t="s">
        <v>37</v>
      </c>
      <c r="B8" s="5" t="n">
        <v>1365325</v>
      </c>
      <c r="C8" s="5" t="n">
        <v>1302944</v>
      </c>
    </row>
    <row r="9" spans="1:3">
      <c r="A9" s="4" t="s">
        <v>38</v>
      </c>
      <c r="B9" s="5" t="n">
        <v>309379</v>
      </c>
      <c r="C9" s="5" t="n">
        <v>137256</v>
      </c>
    </row>
    <row r="10" spans="1:3">
      <c r="A10" s="4" t="s">
        <v>39</v>
      </c>
      <c r="B10" s="5" t="n">
        <v>9126171</v>
      </c>
      <c r="C10" s="5" t="n">
        <v>7456552</v>
      </c>
    </row>
    <row r="11" spans="1:3">
      <c r="A11" s="4" t="s">
        <v>40</v>
      </c>
      <c r="B11" s="5" t="n">
        <v>1024652</v>
      </c>
      <c r="C11" s="5" t="n">
        <v>439298</v>
      </c>
    </row>
    <row r="12" spans="1:3">
      <c r="A12" s="4" t="s">
        <v>41</v>
      </c>
      <c r="B12" s="5" t="n">
        <v>28918463</v>
      </c>
      <c r="C12" s="5" t="n">
        <v>26067618</v>
      </c>
    </row>
    <row r="13" spans="1:3">
      <c r="A13" s="4" t="s">
        <v>42</v>
      </c>
      <c r="B13" s="5" t="n">
        <v>7155946</v>
      </c>
      <c r="C13" s="5" t="n">
        <v>7359662</v>
      </c>
    </row>
    <row r="14" spans="1:3">
      <c r="A14" s="3" t="s">
        <v>43</v>
      </c>
    </row>
    <row r="15" spans="1:3">
      <c r="A15" s="4" t="s">
        <v>44</v>
      </c>
      <c r="B15" s="5" t="n">
        <v>22259526</v>
      </c>
      <c r="C15" s="5" t="n">
        <v>20035074</v>
      </c>
    </row>
    <row r="16" spans="1:3">
      <c r="A16" s="4" t="s">
        <v>45</v>
      </c>
      <c r="B16" s="5" t="n">
        <v>1056565</v>
      </c>
      <c r="C16" s="5" t="n">
        <v>1756565</v>
      </c>
    </row>
    <row r="17" spans="1:3">
      <c r="A17" s="4" t="s">
        <v>46</v>
      </c>
      <c r="B17" s="5" t="n">
        <v>1241618</v>
      </c>
      <c r="C17" s="5" t="n">
        <v>1322089</v>
      </c>
    </row>
    <row r="18" spans="1:3">
      <c r="A18" s="4" t="s">
        <v>47</v>
      </c>
      <c r="B18" s="4" t="s">
        <v>48</v>
      </c>
      <c r="C18" s="5" t="n">
        <v>71685</v>
      </c>
    </row>
    <row r="19" spans="1:3">
      <c r="A19" s="4" t="s">
        <v>49</v>
      </c>
      <c r="B19" s="5" t="n">
        <v>24557709</v>
      </c>
      <c r="C19" s="5" t="n">
        <v>23185413</v>
      </c>
    </row>
    <row r="20" spans="1:3">
      <c r="A20" s="4" t="s">
        <v>50</v>
      </c>
      <c r="B20" s="5" t="n">
        <v>60632118</v>
      </c>
      <c r="C20" s="5" t="n">
        <v>56612693</v>
      </c>
    </row>
    <row r="21" spans="1:3">
      <c r="A21" s="3" t="s">
        <v>51</v>
      </c>
    </row>
    <row r="22" spans="1:3">
      <c r="A22" s="4" t="s">
        <v>52</v>
      </c>
      <c r="B22" s="5" t="n">
        <v>4266257</v>
      </c>
      <c r="C22" s="5" t="n">
        <v>2676610</v>
      </c>
    </row>
    <row r="23" spans="1:3">
      <c r="A23" s="4" t="s">
        <v>53</v>
      </c>
      <c r="B23" s="5" t="n">
        <v>342853</v>
      </c>
      <c r="C23" s="4" t="s">
        <v>48</v>
      </c>
    </row>
    <row r="24" spans="1:3">
      <c r="A24" s="3" t="s">
        <v>54</v>
      </c>
    </row>
    <row r="25" spans="1:3">
      <c r="A25" s="4" t="s">
        <v>55</v>
      </c>
      <c r="B25" s="5" t="n">
        <v>1437921</v>
      </c>
      <c r="C25" s="5" t="n">
        <v>1540386</v>
      </c>
    </row>
    <row r="26" spans="1:3">
      <c r="A26" s="4" t="s">
        <v>47</v>
      </c>
      <c r="B26" s="5" t="n">
        <v>677126</v>
      </c>
      <c r="C26" s="5" t="n">
        <v>677621</v>
      </c>
    </row>
    <row r="27" spans="1:3">
      <c r="A27" s="4" t="s">
        <v>56</v>
      </c>
      <c r="B27" s="5" t="n">
        <v>6724157</v>
      </c>
      <c r="C27" s="5" t="n">
        <v>4894617</v>
      </c>
    </row>
    <row r="28" spans="1:3">
      <c r="A28" s="4" t="s">
        <v>57</v>
      </c>
      <c r="B28" s="4" t="s">
        <v>48</v>
      </c>
      <c r="C28" s="4" t="s">
        <v>48</v>
      </c>
    </row>
    <row r="29" spans="1:3">
      <c r="A29" s="3" t="s">
        <v>58</v>
      </c>
    </row>
    <row r="30" spans="1:3">
      <c r="A30" s="4" t="s">
        <v>59</v>
      </c>
      <c r="B30" s="4" t="s">
        <v>48</v>
      </c>
      <c r="C30" s="4" t="s">
        <v>48</v>
      </c>
    </row>
    <row r="31" spans="1:3">
      <c r="A31" s="4" t="s">
        <v>60</v>
      </c>
      <c r="B31" s="5" t="n">
        <v>90748</v>
      </c>
      <c r="C31" s="5" t="n">
        <v>90700</v>
      </c>
    </row>
    <row r="32" spans="1:3">
      <c r="A32" s="4" t="s">
        <v>61</v>
      </c>
      <c r="B32" s="5" t="n">
        <v>14397851</v>
      </c>
      <c r="C32" s="5" t="n">
        <v>14163509</v>
      </c>
    </row>
    <row r="33" spans="1:3">
      <c r="A33" s="4" t="s">
        <v>62</v>
      </c>
      <c r="B33" s="5" t="n">
        <v>38586704</v>
      </c>
      <c r="C33" s="5" t="n">
        <v>37077483</v>
      </c>
    </row>
    <row r="34" spans="1:3">
      <c r="A34" s="4" t="s">
        <v>63</v>
      </c>
      <c r="B34" s="5" t="n">
        <v>-2070752</v>
      </c>
      <c r="C34" s="5" t="n">
        <v>-2471064</v>
      </c>
    </row>
    <row r="35" spans="1:3">
      <c r="A35" s="4" t="s">
        <v>64</v>
      </c>
      <c r="B35" s="5" t="n">
        <v>51004551</v>
      </c>
      <c r="C35" s="5" t="n">
        <v>48860628</v>
      </c>
    </row>
    <row r="36" spans="1:3">
      <c r="A36" s="4" t="s">
        <v>65</v>
      </c>
      <c r="B36" s="5" t="n">
        <v>2903410</v>
      </c>
      <c r="C36" s="5" t="n">
        <v>2857448</v>
      </c>
    </row>
    <row r="37" spans="1:3">
      <c r="A37" s="4" t="s">
        <v>66</v>
      </c>
      <c r="B37" s="5" t="n">
        <v>53907961</v>
      </c>
      <c r="C37" s="5" t="n">
        <v>51718076</v>
      </c>
    </row>
    <row r="38" spans="1:3">
      <c r="A38" s="4" t="s">
        <v>67</v>
      </c>
      <c r="B38" s="7" t="n">
        <v>60632118</v>
      </c>
      <c r="C38" s="7" t="n">
        <v>56612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9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9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row>
    <row r="10" spans="1:2">
      <c r="A10" s="3" t="s">
        <v>193</v>
      </c>
    </row>
    <row r="11" spans="1:2">
      <c r="A11" s="4" t="s">
        <v>217</v>
      </c>
      <c r="B11"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50000</v>
      </c>
      <c r="C2" s="7" t="n">
        <v>40000</v>
      </c>
    </row>
    <row r="3" spans="1:3">
      <c r="A3" s="4" t="s">
        <v>70</v>
      </c>
      <c r="B3" s="7" t="n">
        <v>0</v>
      </c>
      <c r="C3" s="7" t="n">
        <v>0</v>
      </c>
    </row>
    <row r="4" spans="1:3">
      <c r="A4" s="4" t="s">
        <v>71</v>
      </c>
      <c r="B4" s="5" t="n">
        <v>10000</v>
      </c>
      <c r="C4" s="5" t="n">
        <v>10000</v>
      </c>
    </row>
    <row r="5" spans="1:3">
      <c r="A5" s="4" t="s">
        <v>72</v>
      </c>
      <c r="B5" s="5" t="n">
        <v>0</v>
      </c>
      <c r="C5" s="5" t="n">
        <v>0</v>
      </c>
    </row>
    <row r="6" spans="1:3">
      <c r="A6" s="4" t="s">
        <v>73</v>
      </c>
      <c r="B6" s="5" t="n">
        <v>0</v>
      </c>
      <c r="C6" s="5" t="n">
        <v>0</v>
      </c>
    </row>
    <row r="7" spans="1:3">
      <c r="A7" s="4" t="s">
        <v>74</v>
      </c>
      <c r="B7" s="8" t="n">
        <v>0.02</v>
      </c>
      <c r="C7" s="8" t="n">
        <v>0.02</v>
      </c>
    </row>
    <row r="8" spans="1:3">
      <c r="A8" s="4" t="s">
        <v>75</v>
      </c>
      <c r="B8" s="5" t="n">
        <v>15000000</v>
      </c>
      <c r="C8" s="5" t="n">
        <v>10000000</v>
      </c>
    </row>
    <row r="9" spans="1:3">
      <c r="A9" s="4" t="s">
        <v>76</v>
      </c>
      <c r="B9" s="5" t="n">
        <v>4537408</v>
      </c>
      <c r="C9" s="5" t="n">
        <v>4535018</v>
      </c>
    </row>
    <row r="10" spans="1:3">
      <c r="A10" s="4" t="s">
        <v>77</v>
      </c>
      <c r="B10" s="5" t="n">
        <v>4537408</v>
      </c>
      <c r="C10" s="5" t="n">
        <v>4535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5</v>
      </c>
      <c r="B1" s="2" t="s">
        <v>2</v>
      </c>
      <c r="C1" s="2" t="s">
        <v>30</v>
      </c>
    </row>
    <row r="2" spans="1:3">
      <c r="A2" s="4" t="s">
        <v>236</v>
      </c>
      <c r="B2" s="7" t="n">
        <v>1820942</v>
      </c>
      <c r="C2" s="7" t="n">
        <v>1747189</v>
      </c>
    </row>
    <row r="3" spans="1:3">
      <c r="A3" s="4" t="s">
        <v>237</v>
      </c>
      <c r="B3" s="5" t="n">
        <v>7305229</v>
      </c>
      <c r="C3" s="5" t="n">
        <v>5709363</v>
      </c>
    </row>
    <row r="4" spans="1:3">
      <c r="A4" s="4" t="s">
        <v>238</v>
      </c>
      <c r="B4" s="7" t="n">
        <v>9126171</v>
      </c>
      <c r="C4" s="7" t="n">
        <v>74565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240</v>
      </c>
      <c r="B2" s="7" t="n">
        <v>310365</v>
      </c>
      <c r="C2" s="7" t="n">
        <v>310365</v>
      </c>
    </row>
    <row r="3" spans="1:3">
      <c r="A3" s="4" t="s">
        <v>241</v>
      </c>
      <c r="B3" s="5" t="n">
        <v>6815771</v>
      </c>
      <c r="C3" s="5" t="n">
        <v>6847177</v>
      </c>
    </row>
    <row r="4" spans="1:3">
      <c r="A4" s="4" t="s">
        <v>242</v>
      </c>
      <c r="B4" s="5" t="n">
        <v>4414136</v>
      </c>
      <c r="C4" s="5" t="n">
        <v>4171387</v>
      </c>
    </row>
    <row r="5" spans="1:3">
      <c r="A5" s="4" t="s">
        <v>243</v>
      </c>
      <c r="B5" s="5" t="n">
        <v>11540272</v>
      </c>
      <c r="C5" s="5" t="n">
        <v>11328929</v>
      </c>
    </row>
    <row r="6" spans="1:3">
      <c r="A6" s="4" t="s">
        <v>244</v>
      </c>
      <c r="B6" s="5" t="n">
        <v>-4384326</v>
      </c>
      <c r="C6" s="5" t="n">
        <v>-3969267</v>
      </c>
    </row>
    <row r="7" spans="1:3">
      <c r="A7" s="4" t="s">
        <v>245</v>
      </c>
      <c r="B7" s="7" t="n">
        <v>7155946</v>
      </c>
      <c r="C7" s="7" t="n">
        <v>73596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4" t="s">
        <v>248</v>
      </c>
      <c r="B3" s="4" t="s">
        <v>249</v>
      </c>
    </row>
    <row r="4" spans="1:2">
      <c r="A4" s="4" t="s">
        <v>250</v>
      </c>
      <c r="B4" s="7" t="n">
        <v>240000</v>
      </c>
    </row>
    <row r="5" spans="1:2">
      <c r="A5" s="4" t="s">
        <v>251</v>
      </c>
      <c r="B5" s="5" t="n">
        <v>240000</v>
      </c>
    </row>
    <row r="6" spans="1:2">
      <c r="A6" s="4" t="s">
        <v>252</v>
      </c>
      <c r="B6" s="5" t="n">
        <v>240000</v>
      </c>
    </row>
    <row r="7" spans="1:2">
      <c r="A7" s="4" t="s">
        <v>253</v>
      </c>
      <c r="B7" s="5" t="n">
        <v>240000</v>
      </c>
    </row>
    <row r="8" spans="1:2">
      <c r="A8" s="4" t="s">
        <v>254</v>
      </c>
      <c r="B8" s="7" t="n">
        <v>2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1241618</v>
      </c>
      <c r="C2" s="7" t="n">
        <v>1322089</v>
      </c>
    </row>
    <row r="3" spans="1:3">
      <c r="A3" s="4" t="s">
        <v>257</v>
      </c>
    </row>
    <row r="4" spans="1:3">
      <c r="A4" s="4" t="s">
        <v>258</v>
      </c>
      <c r="B4" s="5" t="n">
        <v>2782580</v>
      </c>
      <c r="C4" s="5" t="n">
        <v>2737959</v>
      </c>
    </row>
    <row r="5" spans="1:3">
      <c r="A5" s="4" t="s">
        <v>259</v>
      </c>
      <c r="B5" s="5" t="n">
        <v>-1540962</v>
      </c>
      <c r="C5" s="5" t="n">
        <v>-1415870</v>
      </c>
    </row>
    <row r="6" spans="1:3">
      <c r="A6" s="4" t="s">
        <v>256</v>
      </c>
      <c r="B6" s="7" t="n">
        <v>1241618</v>
      </c>
      <c r="C6" s="7" t="n">
        <v>13220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0</v>
      </c>
    </row>
    <row r="3" spans="1:3">
      <c r="A3" s="4" t="s">
        <v>261</v>
      </c>
      <c r="B3" s="7" t="n">
        <v>0</v>
      </c>
      <c r="C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30</v>
      </c>
    </row>
    <row r="3" spans="1:3">
      <c r="A3" s="4" t="s">
        <v>264</v>
      </c>
      <c r="B3" s="7" t="n">
        <v>57427392</v>
      </c>
      <c r="C3" s="7" t="n">
        <v>51518210</v>
      </c>
    </row>
    <row r="4" spans="1:3">
      <c r="A4" s="4" t="s">
        <v>50</v>
      </c>
      <c r="B4" s="5" t="n">
        <v>61497315</v>
      </c>
      <c r="C4" s="5" t="n">
        <v>55633891</v>
      </c>
    </row>
    <row r="5" spans="1:3">
      <c r="A5" s="4" t="s">
        <v>265</v>
      </c>
      <c r="B5" s="5" t="n">
        <v>16468617</v>
      </c>
      <c r="C5" s="5" t="n">
        <v>15118074</v>
      </c>
    </row>
    <row r="6" spans="1:3">
      <c r="A6" s="4" t="s">
        <v>266</v>
      </c>
      <c r="B6" s="5" t="n">
        <v>120481</v>
      </c>
      <c r="C6" s="5" t="n">
        <v>181210</v>
      </c>
    </row>
    <row r="7" spans="1:3">
      <c r="A7" s="4" t="s">
        <v>267</v>
      </c>
      <c r="B7" s="5" t="n">
        <v>44908217</v>
      </c>
      <c r="C7" s="5" t="n">
        <v>40334607</v>
      </c>
    </row>
    <row r="8" spans="1:3">
      <c r="A8" s="4" t="s">
        <v>268</v>
      </c>
      <c r="B8" s="5" t="n">
        <v>22259526</v>
      </c>
      <c r="C8" s="5" t="n">
        <v>20035074</v>
      </c>
    </row>
    <row r="9" spans="1:3">
      <c r="A9" s="4" t="s">
        <v>269</v>
      </c>
      <c r="B9" s="5" t="n">
        <v>20230286</v>
      </c>
      <c r="C9" s="5" t="n">
        <v>17960860</v>
      </c>
    </row>
    <row r="10" spans="1:3">
      <c r="A10" s="4" t="s">
        <v>270</v>
      </c>
      <c r="B10" s="5" t="n">
        <v>1770116</v>
      </c>
      <c r="C10" s="5" t="n">
        <v>6377054</v>
      </c>
    </row>
    <row r="11" spans="1:3">
      <c r="A11" s="4" t="s">
        <v>271</v>
      </c>
    </row>
    <row r="12" spans="1:3">
      <c r="A12" s="4" t="s">
        <v>264</v>
      </c>
      <c r="B12" s="5" t="n">
        <v>25206550</v>
      </c>
      <c r="C12" s="5" t="n">
        <v>22142514</v>
      </c>
    </row>
    <row r="13" spans="1:3">
      <c r="A13" s="4" t="s">
        <v>50</v>
      </c>
      <c r="B13" s="5" t="n">
        <v>27326727</v>
      </c>
      <c r="C13" s="5" t="n">
        <v>24301194</v>
      </c>
    </row>
    <row r="14" spans="1:3">
      <c r="A14" s="4" t="s">
        <v>265</v>
      </c>
      <c r="B14" s="5" t="n">
        <v>4148371</v>
      </c>
      <c r="C14" s="5" t="n">
        <v>4469567</v>
      </c>
    </row>
    <row r="15" spans="1:3">
      <c r="A15" s="4" t="s">
        <v>266</v>
      </c>
      <c r="B15" s="4" t="s">
        <v>48</v>
      </c>
      <c r="C15" s="4" t="s">
        <v>48</v>
      </c>
    </row>
    <row r="16" spans="1:3">
      <c r="A16" s="4" t="s">
        <v>267</v>
      </c>
      <c r="B16" s="5" t="n">
        <v>23178356</v>
      </c>
      <c r="C16" s="5" t="n">
        <v>19831627</v>
      </c>
    </row>
    <row r="17" spans="1:3">
      <c r="A17" s="4" t="s">
        <v>268</v>
      </c>
      <c r="B17" s="5" t="n">
        <v>11589180</v>
      </c>
      <c r="C17" s="5" t="n">
        <v>9915816</v>
      </c>
    </row>
    <row r="18" spans="1:3">
      <c r="A18" s="4" t="s">
        <v>269</v>
      </c>
      <c r="B18" s="5" t="n">
        <v>11558275</v>
      </c>
      <c r="C18" s="5" t="n">
        <v>9884911</v>
      </c>
    </row>
    <row r="19" spans="1:3">
      <c r="A19" s="4" t="s">
        <v>270</v>
      </c>
      <c r="B19" s="5" t="n">
        <v>1199142</v>
      </c>
      <c r="C19" s="5" t="n">
        <v>5379062</v>
      </c>
    </row>
    <row r="20" spans="1:3">
      <c r="A20" s="4" t="s">
        <v>272</v>
      </c>
    </row>
    <row r="21" spans="1:3">
      <c r="A21" s="4" t="s">
        <v>264</v>
      </c>
      <c r="B21" s="5" t="n">
        <v>32220842</v>
      </c>
      <c r="C21" s="5" t="n">
        <v>29375696</v>
      </c>
    </row>
    <row r="22" spans="1:3">
      <c r="A22" s="4" t="s">
        <v>50</v>
      </c>
      <c r="B22" s="5" t="n">
        <v>34170588</v>
      </c>
      <c r="C22" s="5" t="n">
        <v>31332697</v>
      </c>
    </row>
    <row r="23" spans="1:3">
      <c r="A23" s="4" t="s">
        <v>265</v>
      </c>
      <c r="B23" s="5" t="n">
        <v>12320246</v>
      </c>
      <c r="C23" s="5" t="n">
        <v>10648507</v>
      </c>
    </row>
    <row r="24" spans="1:3">
      <c r="A24" s="4" t="s">
        <v>266</v>
      </c>
      <c r="B24" s="5" t="n">
        <v>120481</v>
      </c>
      <c r="C24" s="5" t="n">
        <v>181210</v>
      </c>
    </row>
    <row r="25" spans="1:3">
      <c r="A25" s="4" t="s">
        <v>267</v>
      </c>
      <c r="B25" s="5" t="n">
        <v>21729861</v>
      </c>
      <c r="C25" s="5" t="n">
        <v>20502980</v>
      </c>
    </row>
    <row r="26" spans="1:3">
      <c r="A26" s="4" t="s">
        <v>268</v>
      </c>
      <c r="B26" s="5" t="n">
        <v>10670346</v>
      </c>
      <c r="C26" s="5" t="n">
        <v>10119258</v>
      </c>
    </row>
    <row r="27" spans="1:3">
      <c r="A27" s="4" t="s">
        <v>269</v>
      </c>
      <c r="B27" s="5" t="n">
        <v>8672011</v>
      </c>
      <c r="C27" s="5" t="n">
        <v>8075949</v>
      </c>
    </row>
    <row r="28" spans="1:3">
      <c r="A28" s="4" t="s">
        <v>270</v>
      </c>
      <c r="B28" s="7" t="n">
        <v>570974</v>
      </c>
      <c r="C28" s="7" t="n">
        <v>9979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9</v>
      </c>
      <c r="D1" s="2" t="s">
        <v>1</v>
      </c>
    </row>
    <row r="2" spans="1:5">
      <c r="B2" s="2" t="s">
        <v>2</v>
      </c>
      <c r="C2" s="2" t="s">
        <v>80</v>
      </c>
      <c r="D2" s="2" t="s">
        <v>2</v>
      </c>
      <c r="E2" s="2" t="s">
        <v>80</v>
      </c>
    </row>
    <row r="3" spans="1:5">
      <c r="A3" s="4" t="s">
        <v>274</v>
      </c>
      <c r="B3" s="7" t="n">
        <v>30220550</v>
      </c>
      <c r="C3" s="7" t="n">
        <v>22962599</v>
      </c>
      <c r="D3" s="7" t="n">
        <v>58719261</v>
      </c>
      <c r="E3" s="7" t="n">
        <v>47163046</v>
      </c>
    </row>
    <row r="4" spans="1:5">
      <c r="A4" s="4" t="s">
        <v>86</v>
      </c>
      <c r="B4" s="5" t="n">
        <v>13531276</v>
      </c>
      <c r="C4" s="5" t="n">
        <v>10161509</v>
      </c>
      <c r="D4" s="5" t="n">
        <v>26319398</v>
      </c>
      <c r="E4" s="5" t="n">
        <v>20858536</v>
      </c>
    </row>
    <row r="5" spans="1:5">
      <c r="A5" s="4" t="s">
        <v>117</v>
      </c>
      <c r="B5" s="5" t="n">
        <v>3712684</v>
      </c>
      <c r="C5" s="5" t="n">
        <v>2774943</v>
      </c>
      <c r="D5" s="5" t="n">
        <v>7212499</v>
      </c>
      <c r="E5" s="5" t="n">
        <v>5182951</v>
      </c>
    </row>
    <row r="6" spans="1:5">
      <c r="A6" s="4" t="s">
        <v>275</v>
      </c>
      <c r="B6" s="5" t="n">
        <v>1805997</v>
      </c>
      <c r="C6" s="5" t="n">
        <v>1383139</v>
      </c>
      <c r="D6" s="5" t="n">
        <v>3547325</v>
      </c>
      <c r="E6" s="5" t="n">
        <v>2657143</v>
      </c>
    </row>
    <row r="7" spans="1:5">
      <c r="A7" s="4" t="s">
        <v>271</v>
      </c>
    </row>
    <row r="8" spans="1:5">
      <c r="A8" s="4" t="s">
        <v>274</v>
      </c>
      <c r="B8" s="5" t="n">
        <v>12204736</v>
      </c>
      <c r="C8" s="5" t="n">
        <v>9076908</v>
      </c>
      <c r="D8" s="5" t="n">
        <v>23231250</v>
      </c>
      <c r="E8" s="5" t="n">
        <v>18285432</v>
      </c>
    </row>
    <row r="9" spans="1:5">
      <c r="A9" s="4" t="s">
        <v>86</v>
      </c>
      <c r="B9" s="5" t="n">
        <v>6557964</v>
      </c>
      <c r="C9" s="5" t="n">
        <v>4867517</v>
      </c>
      <c r="D9" s="5" t="n">
        <v>12491490</v>
      </c>
      <c r="E9" s="5" t="n">
        <v>9761696</v>
      </c>
    </row>
    <row r="10" spans="1:5">
      <c r="A10" s="4" t="s">
        <v>117</v>
      </c>
      <c r="B10" s="5" t="n">
        <v>2674777</v>
      </c>
      <c r="C10" s="5" t="n">
        <v>2161408</v>
      </c>
      <c r="D10" s="5" t="n">
        <v>5158577</v>
      </c>
      <c r="E10" s="5" t="n">
        <v>4017746</v>
      </c>
    </row>
    <row r="11" spans="1:5">
      <c r="A11" s="4" t="s">
        <v>275</v>
      </c>
      <c r="B11" s="5" t="n">
        <v>1338671</v>
      </c>
      <c r="C11" s="5" t="n">
        <v>1078272</v>
      </c>
      <c r="D11" s="5" t="n">
        <v>2580571</v>
      </c>
      <c r="E11" s="5" t="n">
        <v>2006441</v>
      </c>
    </row>
    <row r="12" spans="1:5">
      <c r="A12" s="4" t="s">
        <v>272</v>
      </c>
    </row>
    <row r="13" spans="1:5">
      <c r="A13" s="4" t="s">
        <v>274</v>
      </c>
      <c r="B13" s="5" t="n">
        <v>18015814</v>
      </c>
      <c r="C13" s="5" t="n">
        <v>13885691</v>
      </c>
      <c r="D13" s="5" t="n">
        <v>35488011</v>
      </c>
      <c r="E13" s="5" t="n">
        <v>28877614</v>
      </c>
    </row>
    <row r="14" spans="1:5">
      <c r="A14" s="4" t="s">
        <v>86</v>
      </c>
      <c r="B14" s="5" t="n">
        <v>6973312</v>
      </c>
      <c r="C14" s="5" t="n">
        <v>5293992</v>
      </c>
      <c r="D14" s="5" t="n">
        <v>13827908</v>
      </c>
      <c r="E14" s="5" t="n">
        <v>11096840</v>
      </c>
    </row>
    <row r="15" spans="1:5">
      <c r="A15" s="4" t="s">
        <v>117</v>
      </c>
      <c r="B15" s="5" t="n">
        <v>1037907</v>
      </c>
      <c r="C15" s="5" t="n">
        <v>613535</v>
      </c>
      <c r="D15" s="5" t="n">
        <v>2053922</v>
      </c>
      <c r="E15" s="5" t="n">
        <v>1165205</v>
      </c>
    </row>
    <row r="16" spans="1:5">
      <c r="A16" s="4" t="s">
        <v>275</v>
      </c>
      <c r="B16" s="7" t="n">
        <v>467326</v>
      </c>
      <c r="C16" s="7" t="n">
        <v>304867</v>
      </c>
      <c r="D16" s="7" t="n">
        <v>966754</v>
      </c>
      <c r="E16" s="7" t="n">
        <v>6507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6</v>
      </c>
      <c r="B1" s="2" t="s">
        <v>1</v>
      </c>
    </row>
    <row r="2" spans="1:3">
      <c r="B2" s="2" t="s">
        <v>247</v>
      </c>
      <c r="C2" s="2" t="s">
        <v>277</v>
      </c>
    </row>
    <row r="3" spans="1:3">
      <c r="A3" s="4" t="s">
        <v>278</v>
      </c>
    </row>
    <row r="4" spans="1:3">
      <c r="A4" s="4" t="s">
        <v>279</v>
      </c>
      <c r="B4" s="9" t="n">
        <v>1.1</v>
      </c>
    </row>
    <row r="5" spans="1:3">
      <c r="A5" s="4" t="s">
        <v>280</v>
      </c>
    </row>
    <row r="6" spans="1:3">
      <c r="A6" s="4" t="s">
        <v>281</v>
      </c>
      <c r="B6" s="7" t="n">
        <v>0</v>
      </c>
      <c r="C6" s="7" t="n">
        <v>0</v>
      </c>
    </row>
    <row r="7" spans="1:3">
      <c r="A7" s="4" t="s">
        <v>282</v>
      </c>
    </row>
    <row r="8" spans="1:3">
      <c r="A8" s="4" t="s">
        <v>283</v>
      </c>
      <c r="B8" s="5" t="n">
        <v>3000000</v>
      </c>
    </row>
    <row r="9" spans="1:3">
      <c r="A9" s="4" t="s">
        <v>284</v>
      </c>
      <c r="B9" s="7" t="n">
        <v>0</v>
      </c>
      <c r="C9" s="5" t="n">
        <v>0</v>
      </c>
    </row>
    <row r="10" spans="1:3">
      <c r="A10" s="4" t="s">
        <v>285</v>
      </c>
    </row>
    <row r="11" spans="1:3">
      <c r="A11" s="4" t="s">
        <v>286</v>
      </c>
      <c r="B11" s="4" t="s">
        <v>287</v>
      </c>
    </row>
    <row r="12" spans="1:3">
      <c r="A12" s="4" t="s">
        <v>288</v>
      </c>
    </row>
    <row r="13" spans="1:3">
      <c r="A13" s="4" t="s">
        <v>283</v>
      </c>
      <c r="B13" s="7" t="n">
        <v>1200000</v>
      </c>
    </row>
    <row r="14" spans="1:3">
      <c r="A14" s="4" t="s">
        <v>289</v>
      </c>
    </row>
    <row r="15" spans="1:3">
      <c r="A15" s="4" t="s">
        <v>281</v>
      </c>
      <c r="B15" s="7" t="n">
        <v>88831</v>
      </c>
      <c r="C15" s="7" t="n">
        <v>895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1399853</v>
      </c>
      <c r="C4" s="7" t="n">
        <v>8309586</v>
      </c>
      <c r="D4" s="7" t="n">
        <v>22435260</v>
      </c>
      <c r="E4" s="7" t="n">
        <v>17191551</v>
      </c>
    </row>
    <row r="5" spans="1:5">
      <c r="A5" s="4" t="s">
        <v>83</v>
      </c>
      <c r="B5" s="5" t="n">
        <v>814122</v>
      </c>
      <c r="C5" s="5" t="n">
        <v>433317</v>
      </c>
      <c r="D5" s="5" t="n">
        <v>1321753</v>
      </c>
      <c r="E5" s="5" t="n">
        <v>1253375</v>
      </c>
    </row>
    <row r="6" spans="1:5">
      <c r="A6" s="4" t="s">
        <v>84</v>
      </c>
      <c r="B6" s="5" t="n">
        <v>12213975</v>
      </c>
      <c r="C6" s="5" t="n">
        <v>8742903</v>
      </c>
      <c r="D6" s="5" t="n">
        <v>23757013</v>
      </c>
      <c r="E6" s="5" t="n">
        <v>18444926</v>
      </c>
    </row>
    <row r="7" spans="1:5">
      <c r="A7" s="4" t="s">
        <v>85</v>
      </c>
      <c r="B7" s="5" t="n">
        <v>8012836</v>
      </c>
      <c r="C7" s="5" t="n">
        <v>5870186</v>
      </c>
      <c r="D7" s="5" t="n">
        <v>15901306</v>
      </c>
      <c r="E7" s="5" t="n">
        <v>12482952</v>
      </c>
    </row>
    <row r="8" spans="1:5">
      <c r="A8" s="4" t="s">
        <v>86</v>
      </c>
      <c r="B8" s="5" t="n">
        <v>4201139</v>
      </c>
      <c r="C8" s="5" t="n">
        <v>2872717</v>
      </c>
      <c r="D8" s="5" t="n">
        <v>7855707</v>
      </c>
      <c r="E8" s="5" t="n">
        <v>5961974</v>
      </c>
    </row>
    <row r="9" spans="1:5">
      <c r="A9" s="3" t="s">
        <v>87</v>
      </c>
    </row>
    <row r="10" spans="1:5">
      <c r="A10" s="4" t="s">
        <v>88</v>
      </c>
      <c r="B10" s="5" t="n">
        <v>1805997</v>
      </c>
      <c r="C10" s="5" t="n">
        <v>1383139</v>
      </c>
      <c r="D10" s="5" t="n">
        <v>3547325</v>
      </c>
      <c r="E10" s="5" t="n">
        <v>2657143</v>
      </c>
    </row>
    <row r="11" spans="1:5">
      <c r="A11" s="4" t="s">
        <v>37</v>
      </c>
      <c r="B11" s="5" t="n">
        <v>1608890</v>
      </c>
      <c r="C11" s="5" t="n">
        <v>1184028</v>
      </c>
      <c r="D11" s="5" t="n">
        <v>3116032</v>
      </c>
      <c r="E11" s="5" t="n">
        <v>2499619</v>
      </c>
    </row>
    <row r="12" spans="1:5">
      <c r="A12" s="4" t="s">
        <v>89</v>
      </c>
      <c r="B12" s="5" t="n">
        <v>3414887</v>
      </c>
      <c r="C12" s="5" t="n">
        <v>2567167</v>
      </c>
      <c r="D12" s="5" t="n">
        <v>6663357</v>
      </c>
      <c r="E12" s="5" t="n">
        <v>5156762</v>
      </c>
    </row>
    <row r="13" spans="1:5">
      <c r="A13" s="3" t="s">
        <v>90</v>
      </c>
    </row>
    <row r="14" spans="1:5">
      <c r="A14" s="4" t="s">
        <v>91</v>
      </c>
      <c r="B14" s="5" t="n">
        <v>2643636</v>
      </c>
      <c r="C14" s="5" t="n">
        <v>2246482</v>
      </c>
      <c r="D14" s="5" t="n">
        <v>5243585</v>
      </c>
      <c r="E14" s="5" t="n">
        <v>4285566</v>
      </c>
    </row>
    <row r="15" spans="1:5">
      <c r="A15" s="4" t="s">
        <v>92</v>
      </c>
      <c r="B15" s="5" t="n">
        <v>1805216</v>
      </c>
      <c r="C15" s="5" t="n">
        <v>1842528</v>
      </c>
      <c r="D15" s="5" t="n">
        <v>4024961</v>
      </c>
      <c r="E15" s="5" t="n">
        <v>4314308</v>
      </c>
    </row>
    <row r="16" spans="1:5">
      <c r="A16" s="4" t="s">
        <v>93</v>
      </c>
      <c r="B16" s="5" t="n">
        <v>922746</v>
      </c>
      <c r="C16" s="5" t="n">
        <v>742037</v>
      </c>
      <c r="D16" s="5" t="n">
        <v>1721477</v>
      </c>
      <c r="E16" s="5" t="n">
        <v>1384559</v>
      </c>
    </row>
    <row r="17" spans="1:5">
      <c r="A17" s="4" t="s">
        <v>94</v>
      </c>
      <c r="B17" s="5" t="n">
        <v>5371598</v>
      </c>
      <c r="C17" s="5" t="n">
        <v>4831047</v>
      </c>
      <c r="D17" s="5" t="n">
        <v>10990023</v>
      </c>
      <c r="E17" s="5" t="n">
        <v>9984433</v>
      </c>
    </row>
    <row r="18" spans="1:5">
      <c r="A18" s="4" t="s">
        <v>95</v>
      </c>
      <c r="B18" s="5" t="n">
        <v>2244428</v>
      </c>
      <c r="C18" s="5" t="n">
        <v>608837</v>
      </c>
      <c r="D18" s="5" t="n">
        <v>3529041</v>
      </c>
      <c r="E18" s="5" t="n">
        <v>1134303</v>
      </c>
    </row>
    <row r="19" spans="1:5">
      <c r="A19" s="4" t="s">
        <v>96</v>
      </c>
      <c r="B19" s="5" t="n">
        <v>24883</v>
      </c>
      <c r="C19" s="5" t="n">
        <v>4516</v>
      </c>
      <c r="D19" s="5" t="n">
        <v>48939</v>
      </c>
      <c r="E19" s="5" t="n">
        <v>8079</v>
      </c>
    </row>
    <row r="20" spans="1:5">
      <c r="A20" s="4" t="s">
        <v>97</v>
      </c>
      <c r="B20" s="5" t="n">
        <v>-5779</v>
      </c>
      <c r="C20" s="5" t="n">
        <v>-3470</v>
      </c>
      <c r="D20" s="5" t="n">
        <v>-10868</v>
      </c>
      <c r="E20" s="5" t="n">
        <v>-8093</v>
      </c>
    </row>
    <row r="21" spans="1:5">
      <c r="A21" s="4" t="s">
        <v>98</v>
      </c>
      <c r="B21" s="5" t="n">
        <v>2263532</v>
      </c>
      <c r="C21" s="5" t="n">
        <v>609883</v>
      </c>
      <c r="D21" s="5" t="n">
        <v>3567112</v>
      </c>
      <c r="E21" s="5" t="n">
        <v>1134289</v>
      </c>
    </row>
    <row r="22" spans="1:5">
      <c r="A22" s="4" t="s">
        <v>99</v>
      </c>
      <c r="B22" s="5" t="n">
        <v>841909</v>
      </c>
      <c r="C22" s="5" t="n">
        <v>124909</v>
      </c>
      <c r="D22" s="5" t="n">
        <v>946900</v>
      </c>
      <c r="E22" s="5" t="n">
        <v>242622</v>
      </c>
    </row>
    <row r="23" spans="1:5">
      <c r="A23" s="4" t="s">
        <v>100</v>
      </c>
      <c r="B23" s="5" t="n">
        <v>1421623</v>
      </c>
      <c r="C23" s="5" t="n">
        <v>484974</v>
      </c>
      <c r="D23" s="5" t="n">
        <v>2620212</v>
      </c>
      <c r="E23" s="5" t="n">
        <v>891667</v>
      </c>
    </row>
    <row r="24" spans="1:5">
      <c r="A24" s="4" t="s">
        <v>101</v>
      </c>
      <c r="B24" s="5" t="n">
        <v>88776</v>
      </c>
      <c r="C24" s="5" t="n">
        <v>98008</v>
      </c>
      <c r="D24" s="5" t="n">
        <v>203739</v>
      </c>
      <c r="E24" s="5" t="n">
        <v>207062</v>
      </c>
    </row>
    <row r="25" spans="1:5">
      <c r="A25" s="4" t="s">
        <v>102</v>
      </c>
      <c r="B25" s="7" t="n">
        <v>1332847</v>
      </c>
      <c r="C25" s="7" t="n">
        <v>386966</v>
      </c>
      <c r="D25" s="7" t="n">
        <v>2416473</v>
      </c>
      <c r="E25" s="7" t="n">
        <v>684605</v>
      </c>
    </row>
    <row r="26" spans="1:5">
      <c r="A26" s="3" t="s">
        <v>103</v>
      </c>
    </row>
    <row r="27" spans="1:5">
      <c r="A27" s="4" t="s">
        <v>104</v>
      </c>
      <c r="B27" s="8" t="n">
        <v>0.29</v>
      </c>
      <c r="C27" s="8" t="n">
        <v>0.09</v>
      </c>
      <c r="D27" s="8" t="n">
        <v>0.53</v>
      </c>
      <c r="E27" s="8" t="n">
        <v>0.15</v>
      </c>
    </row>
    <row r="28" spans="1:5">
      <c r="A28" s="4" t="s">
        <v>105</v>
      </c>
      <c r="B28" s="8" t="n">
        <v>0.29</v>
      </c>
      <c r="C28" s="8" t="n">
        <v>0.09</v>
      </c>
      <c r="D28" s="8" t="n">
        <v>0.52</v>
      </c>
      <c r="E28" s="8" t="n">
        <v>0.15</v>
      </c>
    </row>
    <row r="29" spans="1:5">
      <c r="A29" s="3" t="s">
        <v>106</v>
      </c>
    </row>
    <row r="30" spans="1:5">
      <c r="A30" s="4" t="s">
        <v>107</v>
      </c>
      <c r="B30" s="5" t="n">
        <v>4537408</v>
      </c>
      <c r="C30" s="5" t="n">
        <v>4525091</v>
      </c>
      <c r="D30" s="5" t="n">
        <v>4537368</v>
      </c>
      <c r="E30" s="5" t="n">
        <v>4527555</v>
      </c>
    </row>
    <row r="31" spans="1:5">
      <c r="A31" s="4" t="s">
        <v>108</v>
      </c>
      <c r="B31" s="5" t="n">
        <v>4673338</v>
      </c>
      <c r="C31" s="5" t="n">
        <v>4562024</v>
      </c>
      <c r="D31" s="5" t="n">
        <v>4641042</v>
      </c>
      <c r="E31" s="5" t="n">
        <v>4559485</v>
      </c>
    </row>
    <row r="32" spans="1:5">
      <c r="A32" s="4" t="s">
        <v>109</v>
      </c>
      <c r="B32" s="8" t="n">
        <v>0.1</v>
      </c>
      <c r="C32" s="7" t="n">
        <v>0</v>
      </c>
      <c r="D32" s="8" t="n">
        <v>0.2</v>
      </c>
      <c r="E3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0</v>
      </c>
      <c r="B1" s="2" t="s">
        <v>291</v>
      </c>
      <c r="C1" s="2" t="s">
        <v>292</v>
      </c>
      <c r="D1" s="2" t="s">
        <v>2</v>
      </c>
      <c r="E1" s="2" t="s">
        <v>2</v>
      </c>
      <c r="F1" s="2" t="s">
        <v>80</v>
      </c>
      <c r="G1" s="2" t="s">
        <v>293</v>
      </c>
      <c r="H1" s="2" t="s">
        <v>30</v>
      </c>
    </row>
    <row r="2" spans="1:8">
      <c r="A2" s="4" t="s">
        <v>294</v>
      </c>
      <c r="E2" s="5" t="n">
        <v>0</v>
      </c>
      <c r="F2" s="5" t="n">
        <v>11475</v>
      </c>
    </row>
    <row r="3" spans="1:8">
      <c r="A3" s="4" t="s">
        <v>295</v>
      </c>
      <c r="E3" s="5" t="n">
        <v>1500</v>
      </c>
      <c r="F3" s="5" t="n">
        <v>0</v>
      </c>
    </row>
    <row r="4" spans="1:8">
      <c r="A4" s="4" t="s">
        <v>296</v>
      </c>
      <c r="E4" s="8" t="n">
        <v>10.25</v>
      </c>
    </row>
    <row r="5" spans="1:8">
      <c r="A5" s="4" t="s">
        <v>297</v>
      </c>
      <c r="B5" s="5" t="n">
        <v>891</v>
      </c>
      <c r="C5" s="5" t="n">
        <v>3029</v>
      </c>
    </row>
    <row r="6" spans="1:8">
      <c r="A6" s="4" t="s">
        <v>298</v>
      </c>
      <c r="D6" s="5" t="n">
        <v>15000000</v>
      </c>
      <c r="E6" s="5" t="n">
        <v>15000000</v>
      </c>
      <c r="G6" s="5" t="n">
        <v>10000000</v>
      </c>
      <c r="H6" s="5" t="n">
        <v>10000000</v>
      </c>
    </row>
    <row r="7" spans="1:8">
      <c r="A7" s="4" t="s">
        <v>299</v>
      </c>
      <c r="D7" s="5" t="n">
        <v>5000000</v>
      </c>
    </row>
    <row r="8" spans="1:8">
      <c r="A8" s="4" t="s">
        <v>300</v>
      </c>
      <c r="F8" s="8" t="n">
        <v>12.92</v>
      </c>
    </row>
    <row r="9" spans="1:8">
      <c r="A9" s="4" t="s">
        <v>301</v>
      </c>
    </row>
    <row r="10" spans="1:8">
      <c r="A10" s="4" t="s">
        <v>302</v>
      </c>
      <c r="E10" s="5" t="n">
        <v>47252</v>
      </c>
      <c r="F10" s="5" t="n">
        <v>56677</v>
      </c>
    </row>
    <row r="11" spans="1:8">
      <c r="A11" s="4" t="s">
        <v>303</v>
      </c>
      <c r="E11" s="8" t="n">
        <v>18.35</v>
      </c>
      <c r="F11" s="8" t="n">
        <v>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304</v>
      </c>
      <c r="B1" s="2" t="s">
        <v>305</v>
      </c>
      <c r="C1" s="2" t="s">
        <v>306</v>
      </c>
      <c r="D1" s="2" t="s">
        <v>2</v>
      </c>
      <c r="E1" s="2" t="s">
        <v>80</v>
      </c>
      <c r="F1" s="2" t="s">
        <v>2</v>
      </c>
      <c r="G1" s="2" t="s">
        <v>80</v>
      </c>
    </row>
    <row r="2" spans="1:7">
      <c r="A2" s="4" t="s">
        <v>307</v>
      </c>
      <c r="B2" s="4" t="s">
        <v>308</v>
      </c>
      <c r="C2" s="4" t="s">
        <v>309</v>
      </c>
    </row>
    <row r="3" spans="1:7">
      <c r="A3" s="4" t="s">
        <v>310</v>
      </c>
      <c r="B3" s="8" t="n">
        <v>0.1</v>
      </c>
      <c r="C3" s="8" t="n">
        <v>0.1</v>
      </c>
      <c r="D3" s="8" t="n">
        <v>0.1</v>
      </c>
      <c r="E3" s="7" t="n">
        <v>0</v>
      </c>
      <c r="F3" s="8" t="n">
        <v>0.2</v>
      </c>
      <c r="G3" s="7" t="n">
        <v>0</v>
      </c>
    </row>
    <row r="4" spans="1:7">
      <c r="A4" s="4" t="s">
        <v>311</v>
      </c>
      <c r="B4" s="4" t="s">
        <v>312</v>
      </c>
      <c r="C4" s="4" t="s">
        <v>313</v>
      </c>
    </row>
    <row r="5" spans="1:7">
      <c r="A5" s="4" t="s">
        <v>314</v>
      </c>
      <c r="B5" s="4" t="s">
        <v>315</v>
      </c>
      <c r="C5" s="4" t="s">
        <v>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9</v>
      </c>
      <c r="D1" s="2" t="s">
        <v>1</v>
      </c>
    </row>
    <row r="2" spans="1:5">
      <c r="B2" s="2" t="s">
        <v>2</v>
      </c>
      <c r="C2" s="2" t="s">
        <v>80</v>
      </c>
      <c r="D2" s="2" t="s">
        <v>2</v>
      </c>
      <c r="E2" s="2" t="s">
        <v>80</v>
      </c>
    </row>
    <row r="3" spans="1:5">
      <c r="A3" s="4" t="s">
        <v>318</v>
      </c>
    </row>
    <row r="4" spans="1:5">
      <c r="A4" s="4" t="s">
        <v>319</v>
      </c>
      <c r="B4" s="5" t="n">
        <v>0</v>
      </c>
      <c r="C4" s="5" t="n">
        <v>48067</v>
      </c>
      <c r="D4" s="5" t="n">
        <v>0</v>
      </c>
      <c r="E4" s="5" t="n">
        <v>480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9</v>
      </c>
      <c r="D1" s="2" t="s">
        <v>1</v>
      </c>
    </row>
    <row r="2" spans="1:5">
      <c r="B2" s="2" t="s">
        <v>2</v>
      </c>
      <c r="C2" s="2" t="s">
        <v>80</v>
      </c>
      <c r="D2" s="2" t="s">
        <v>2</v>
      </c>
      <c r="E2" s="2" t="s">
        <v>80</v>
      </c>
    </row>
    <row r="3" spans="1:5">
      <c r="A3" s="4" t="s">
        <v>321</v>
      </c>
      <c r="B3" s="7" t="n">
        <v>1332847</v>
      </c>
      <c r="C3" s="7" t="n">
        <v>386966</v>
      </c>
      <c r="D3" s="7" t="n">
        <v>2416473</v>
      </c>
      <c r="E3" s="7" t="n">
        <v>684605</v>
      </c>
    </row>
    <row r="4" spans="1:5">
      <c r="A4" s="4" t="s">
        <v>322</v>
      </c>
      <c r="B4" s="5" t="n">
        <v>4537408</v>
      </c>
      <c r="C4" s="5" t="n">
        <v>4525091</v>
      </c>
      <c r="D4" s="5" t="n">
        <v>4537368</v>
      </c>
      <c r="E4" s="5" t="n">
        <v>4527555</v>
      </c>
    </row>
    <row r="5" spans="1:5">
      <c r="A5" s="4" t="s">
        <v>323</v>
      </c>
      <c r="B5" s="5" t="n">
        <v>135930</v>
      </c>
      <c r="C5" s="5" t="n">
        <v>36933</v>
      </c>
      <c r="D5" s="5" t="n">
        <v>103674</v>
      </c>
      <c r="E5" s="5" t="n">
        <v>31930</v>
      </c>
    </row>
    <row r="6" spans="1:5">
      <c r="A6" s="4" t="s">
        <v>324</v>
      </c>
      <c r="B6" s="5" t="n">
        <v>4673338</v>
      </c>
      <c r="C6" s="5" t="n">
        <v>4562024</v>
      </c>
      <c r="D6" s="5" t="n">
        <v>4641042</v>
      </c>
      <c r="E6" s="5" t="n">
        <v>4559485</v>
      </c>
    </row>
    <row r="7" spans="1:5">
      <c r="A7" s="4" t="s">
        <v>325</v>
      </c>
      <c r="B7" s="8" t="n">
        <v>0.29</v>
      </c>
      <c r="C7" s="8" t="n">
        <v>0.09</v>
      </c>
      <c r="D7" s="8" t="n">
        <v>0.53</v>
      </c>
      <c r="E7" s="8" t="n">
        <v>0.15</v>
      </c>
    </row>
    <row r="8" spans="1:5">
      <c r="A8" s="4" t="s">
        <v>326</v>
      </c>
      <c r="B8" s="8" t="n">
        <v>0.29</v>
      </c>
      <c r="C8" s="8" t="n">
        <v>0.09</v>
      </c>
      <c r="D8" s="8" t="n">
        <v>0.52</v>
      </c>
      <c r="E8" s="8" t="n">
        <v>0.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7</v>
      </c>
      <c r="B1" s="2" t="s">
        <v>1</v>
      </c>
    </row>
    <row r="2" spans="1:3">
      <c r="B2" s="2" t="s">
        <v>328</v>
      </c>
      <c r="C2" s="2" t="s">
        <v>329</v>
      </c>
    </row>
    <row r="3" spans="1:3">
      <c r="A3" s="4" t="s">
        <v>330</v>
      </c>
      <c r="B3" s="5" t="n">
        <v>2</v>
      </c>
    </row>
    <row r="4" spans="1:3">
      <c r="A4" s="4" t="s">
        <v>331</v>
      </c>
      <c r="B4" s="7" t="n">
        <v>206534</v>
      </c>
      <c r="C4" s="7" t="n">
        <v>195832</v>
      </c>
    </row>
    <row r="5" spans="1:3">
      <c r="A5" s="4" t="s">
        <v>332</v>
      </c>
      <c r="B5" s="5" t="n">
        <v>425669</v>
      </c>
    </row>
    <row r="6" spans="1:3">
      <c r="A6" s="4" t="s">
        <v>333</v>
      </c>
      <c r="B6" s="5" t="n">
        <v>206534</v>
      </c>
    </row>
    <row r="7" spans="1:3">
      <c r="A7" s="4" t="s">
        <v>334</v>
      </c>
      <c r="B7" s="5" t="n">
        <v>153901</v>
      </c>
    </row>
    <row r="8" spans="1:3">
      <c r="A8" s="4" t="s">
        <v>335</v>
      </c>
      <c r="B8" s="7" t="n">
        <v>65234</v>
      </c>
    </row>
    <row r="9" spans="1:3">
      <c r="A9" s="4" t="s">
        <v>336</v>
      </c>
      <c r="B9" s="8" t="n">
        <v>7.75</v>
      </c>
      <c r="C9" s="8" t="n">
        <v>7.69</v>
      </c>
    </row>
    <row r="10" spans="1:3">
      <c r="A10" s="4" t="s">
        <v>337</v>
      </c>
      <c r="B10" s="4" t="s">
        <v>338</v>
      </c>
      <c r="C10" s="4" t="s">
        <v>339</v>
      </c>
    </row>
    <row r="11" spans="1:3">
      <c r="A11" s="4" t="s">
        <v>301</v>
      </c>
    </row>
    <row r="12" spans="1:3">
      <c r="A12" s="4" t="s">
        <v>340</v>
      </c>
      <c r="B12" s="5" t="n">
        <v>800000</v>
      </c>
    </row>
    <row r="13" spans="1:3">
      <c r="A13" s="4" t="s">
        <v>341</v>
      </c>
      <c r="B13" s="4" t="s">
        <v>342</v>
      </c>
    </row>
    <row r="14" spans="1:3">
      <c r="A14" s="4" t="s">
        <v>343</v>
      </c>
      <c r="B14" s="5" t="n">
        <v>47252</v>
      </c>
      <c r="C14" s="5" t="n">
        <v>56677</v>
      </c>
    </row>
    <row r="15" spans="1:3">
      <c r="A15" s="4" t="s">
        <v>344</v>
      </c>
    </row>
    <row r="16" spans="1:3">
      <c r="A16" s="4" t="s">
        <v>345</v>
      </c>
      <c r="B16" s="4" t="s">
        <v>346</v>
      </c>
    </row>
    <row r="17" spans="1:3">
      <c r="A17" s="4" t="s">
        <v>347</v>
      </c>
    </row>
    <row r="18" spans="1:3">
      <c r="A18" s="4" t="s">
        <v>345</v>
      </c>
      <c r="B18" s="4" t="s">
        <v>348</v>
      </c>
    </row>
    <row r="19" spans="1:3">
      <c r="A19" s="4" t="s">
        <v>349</v>
      </c>
    </row>
    <row r="20" spans="1:3">
      <c r="A20" s="4" t="s">
        <v>340</v>
      </c>
      <c r="B20" s="5" t="n">
        <v>100000</v>
      </c>
    </row>
    <row r="21" spans="1:3">
      <c r="A21" s="4" t="s">
        <v>350</v>
      </c>
      <c r="B21" s="4" t="s">
        <v>3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80</v>
      </c>
    </row>
    <row r="3" spans="1:3">
      <c r="A3" s="4" t="s">
        <v>353</v>
      </c>
      <c r="B3" s="4" t="s">
        <v>354</v>
      </c>
      <c r="C3" s="4" t="s">
        <v>355</v>
      </c>
    </row>
    <row r="4" spans="1:3">
      <c r="A4" s="4" t="s">
        <v>356</v>
      </c>
      <c r="B4" s="4" t="s">
        <v>357</v>
      </c>
      <c r="C4" s="4" t="s">
        <v>358</v>
      </c>
    </row>
    <row r="5" spans="1:3">
      <c r="A5" s="4" t="s">
        <v>359</v>
      </c>
      <c r="B5" s="4" t="s">
        <v>342</v>
      </c>
      <c r="C5" s="4" t="s">
        <v>342</v>
      </c>
    </row>
    <row r="6" spans="1:3">
      <c r="A6" s="4" t="s">
        <v>360</v>
      </c>
      <c r="B6" s="4" t="s">
        <v>361</v>
      </c>
      <c r="C6" s="4" t="s">
        <v>3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5"/>
  </cols>
  <sheetData>
    <row r="1" spans="1:2">
      <c r="A1" s="1" t="s">
        <v>363</v>
      </c>
      <c r="B1" s="2" t="s">
        <v>1</v>
      </c>
    </row>
    <row r="2" spans="1:2">
      <c r="B2" s="2" t="s">
        <v>2</v>
      </c>
    </row>
    <row r="3" spans="1:2">
      <c r="A3" s="4" t="s">
        <v>364</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4" t="s">
        <v>366</v>
      </c>
      <c r="B3" s="7" t="n">
        <v>12213975</v>
      </c>
      <c r="C3" s="7" t="n">
        <v>8742903</v>
      </c>
      <c r="D3" s="7" t="n">
        <v>23757013</v>
      </c>
      <c r="E3" s="7" t="n">
        <v>18444926</v>
      </c>
    </row>
    <row r="4" spans="1:5">
      <c r="A4" s="4" t="s">
        <v>367</v>
      </c>
    </row>
    <row r="5" spans="1:5">
      <c r="A5" s="4" t="s">
        <v>366</v>
      </c>
      <c r="B5" s="5" t="n">
        <v>10191459</v>
      </c>
      <c r="C5" s="5" t="n">
        <v>7228027</v>
      </c>
      <c r="D5" s="5" t="n">
        <v>19719196</v>
      </c>
      <c r="E5" s="5" t="n">
        <v>15312705</v>
      </c>
    </row>
    <row r="6" spans="1:5">
      <c r="A6" s="4" t="s">
        <v>368</v>
      </c>
    </row>
    <row r="7" spans="1:5">
      <c r="A7" s="4" t="s">
        <v>366</v>
      </c>
      <c r="B7" s="7" t="n">
        <v>2022516</v>
      </c>
      <c r="C7" s="7" t="n">
        <v>1514876</v>
      </c>
      <c r="D7" s="7" t="n">
        <v>4037817</v>
      </c>
      <c r="E7" s="7" t="n">
        <v>31322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9</v>
      </c>
      <c r="C1" s="2" t="s">
        <v>79</v>
      </c>
      <c r="E1" s="2" t="s">
        <v>1</v>
      </c>
    </row>
    <row r="2" spans="1:6">
      <c r="C2" s="2" t="s">
        <v>2</v>
      </c>
      <c r="D2" s="2" t="s">
        <v>80</v>
      </c>
      <c r="E2" s="2" t="s">
        <v>2</v>
      </c>
      <c r="F2" s="2" t="s">
        <v>80</v>
      </c>
    </row>
    <row r="3" spans="1:6">
      <c r="A3" s="4" t="s">
        <v>370</v>
      </c>
      <c r="C3" s="7" t="n">
        <v>8012836</v>
      </c>
      <c r="D3" s="7" t="n">
        <v>5870186</v>
      </c>
      <c r="E3" s="7" t="n">
        <v>15901306</v>
      </c>
      <c r="F3" s="7" t="n">
        <v>12482952</v>
      </c>
    </row>
    <row r="4" spans="1:6">
      <c r="A4" s="4" t="s">
        <v>370</v>
      </c>
      <c r="B4" s="4" t="s">
        <v>371</v>
      </c>
      <c r="C4" s="4" t="s">
        <v>48</v>
      </c>
      <c r="D4" s="4" t="s">
        <v>48</v>
      </c>
      <c r="E4" s="4" t="s">
        <v>48</v>
      </c>
      <c r="F4" s="4" t="s">
        <v>48</v>
      </c>
    </row>
    <row r="5" spans="1:6">
      <c r="A5" s="4" t="s">
        <v>372</v>
      </c>
    </row>
    <row r="6" spans="1:6">
      <c r="A6" s="4" t="s">
        <v>370</v>
      </c>
      <c r="C6" s="7" t="n">
        <v>6005262</v>
      </c>
      <c r="D6" s="7" t="n">
        <v>4254524</v>
      </c>
      <c r="E6" s="7" t="n">
        <v>11809242</v>
      </c>
      <c r="F6" s="7" t="n">
        <v>8954061</v>
      </c>
    </row>
    <row r="7" spans="1:6">
      <c r="A7" s="4" t="s">
        <v>370</v>
      </c>
      <c r="B7" s="4" t="s">
        <v>371</v>
      </c>
      <c r="C7" s="4" t="s">
        <v>373</v>
      </c>
      <c r="D7" s="4" t="s">
        <v>373</v>
      </c>
      <c r="E7" s="4" t="s">
        <v>374</v>
      </c>
      <c r="F7" s="4" t="s">
        <v>375</v>
      </c>
    </row>
    <row r="8" spans="1:6">
      <c r="A8" s="4" t="s">
        <v>376</v>
      </c>
    </row>
    <row r="9" spans="1:6">
      <c r="A9" s="4" t="s">
        <v>370</v>
      </c>
      <c r="C9" s="7" t="n">
        <v>1447240</v>
      </c>
      <c r="D9" s="7" t="n">
        <v>1068231</v>
      </c>
      <c r="E9" s="7" t="n">
        <v>2926439</v>
      </c>
      <c r="F9" s="7" t="n">
        <v>2281399</v>
      </c>
    </row>
    <row r="10" spans="1:6">
      <c r="A10" s="4" t="s">
        <v>370</v>
      </c>
      <c r="B10" s="4" t="s">
        <v>371</v>
      </c>
      <c r="C10" s="4" t="s">
        <v>377</v>
      </c>
      <c r="D10" s="4" t="s">
        <v>378</v>
      </c>
      <c r="E10" s="4" t="s">
        <v>379</v>
      </c>
      <c r="F10" s="4" t="s">
        <v>380</v>
      </c>
    </row>
    <row r="11" spans="1:6">
      <c r="A11" s="4" t="s">
        <v>381</v>
      </c>
    </row>
    <row r="12" spans="1:6">
      <c r="A12" s="4" t="s">
        <v>370</v>
      </c>
      <c r="C12" s="7" t="n">
        <v>560334</v>
      </c>
      <c r="D12" s="7" t="n">
        <v>547431</v>
      </c>
      <c r="E12" s="7" t="n">
        <v>1165625</v>
      </c>
      <c r="F12" s="7" t="n">
        <v>1247492</v>
      </c>
    </row>
    <row r="13" spans="1:6">
      <c r="A13" s="4" t="s">
        <v>370</v>
      </c>
      <c r="B13" s="4" t="s">
        <v>371</v>
      </c>
      <c r="C13" s="4" t="s">
        <v>48</v>
      </c>
      <c r="D13" s="4" t="s">
        <v>48</v>
      </c>
      <c r="E13" s="4" t="s">
        <v>48</v>
      </c>
      <c r="F13" s="4" t="s">
        <v>48</v>
      </c>
    </row>
    <row r="14" spans="1:6"/>
    <row r="15" spans="1:6">
      <c r="A15" s="4" t="s">
        <v>371</v>
      </c>
      <c r="B15" s="4" t="s">
        <v>382</v>
      </c>
    </row>
  </sheetData>
  <mergeCells count="5">
    <mergeCell ref="A1:B2"/>
    <mergeCell ref="C1:D1"/>
    <mergeCell ref="E1:F1"/>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9</v>
      </c>
      <c r="D1" s="2" t="s">
        <v>1</v>
      </c>
    </row>
    <row r="2" spans="1:5">
      <c r="B2" s="2" t="s">
        <v>2</v>
      </c>
      <c r="C2" s="2" t="s">
        <v>80</v>
      </c>
      <c r="D2" s="2" t="s">
        <v>2</v>
      </c>
      <c r="E2" s="2" t="s">
        <v>80</v>
      </c>
    </row>
    <row r="3" spans="1:5">
      <c r="A3" s="4" t="s">
        <v>366</v>
      </c>
      <c r="B3" s="7" t="n">
        <v>12213975</v>
      </c>
      <c r="C3" s="7" t="n">
        <v>8742903</v>
      </c>
      <c r="D3" s="7" t="n">
        <v>23757013</v>
      </c>
      <c r="E3" s="7" t="n">
        <v>18444926</v>
      </c>
    </row>
    <row r="4" spans="1:5">
      <c r="A4" s="4" t="s">
        <v>384</v>
      </c>
    </row>
    <row r="5" spans="1:5">
      <c r="A5" s="4" t="s">
        <v>366</v>
      </c>
      <c r="B5" s="5" t="n">
        <v>6079835</v>
      </c>
      <c r="C5" s="5" t="n">
        <v>5245092</v>
      </c>
      <c r="D5" s="5" t="n">
        <v>12336040</v>
      </c>
      <c r="E5" s="5" t="n">
        <v>10395832</v>
      </c>
    </row>
    <row r="6" spans="1:5">
      <c r="A6" s="4" t="s">
        <v>385</v>
      </c>
    </row>
    <row r="7" spans="1:5">
      <c r="A7" s="4" t="s">
        <v>366</v>
      </c>
      <c r="B7" s="5" t="n">
        <v>814122</v>
      </c>
      <c r="C7" s="5" t="n">
        <v>433317</v>
      </c>
      <c r="D7" s="5" t="n">
        <v>1321753</v>
      </c>
      <c r="E7" s="5" t="n">
        <v>1253375</v>
      </c>
    </row>
    <row r="8" spans="1:5">
      <c r="A8" s="4" t="s">
        <v>386</v>
      </c>
    </row>
    <row r="9" spans="1:5">
      <c r="A9" s="4" t="s">
        <v>366</v>
      </c>
      <c r="B9" s="7" t="n">
        <v>5320018</v>
      </c>
      <c r="C9" s="7" t="n">
        <v>3064494</v>
      </c>
      <c r="D9" s="7" t="n">
        <v>10099220</v>
      </c>
      <c r="E9" s="7" t="n">
        <v>67957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4" t="s">
        <v>100</v>
      </c>
      <c r="B3" s="7" t="n">
        <v>1421623</v>
      </c>
      <c r="C3" s="7" t="n">
        <v>484974</v>
      </c>
      <c r="D3" s="7" t="n">
        <v>2620212</v>
      </c>
      <c r="E3" s="7" t="n">
        <v>891667</v>
      </c>
    </row>
    <row r="4" spans="1:5">
      <c r="A4" s="4" t="s">
        <v>111</v>
      </c>
      <c r="B4" s="5" t="n">
        <v>467761</v>
      </c>
      <c r="C4" s="5" t="n">
        <v>230991</v>
      </c>
      <c r="D4" s="5" t="n">
        <v>442535</v>
      </c>
      <c r="E4" s="5" t="n">
        <v>-1019821</v>
      </c>
    </row>
    <row r="5" spans="1:5">
      <c r="A5" s="4" t="s">
        <v>112</v>
      </c>
      <c r="B5" s="5" t="n">
        <v>1889384</v>
      </c>
      <c r="C5" s="5" t="n">
        <v>715965</v>
      </c>
      <c r="D5" s="5" t="n">
        <v>3062747</v>
      </c>
      <c r="E5" s="5" t="n">
        <v>-128154</v>
      </c>
    </row>
    <row r="6" spans="1:5">
      <c r="A6" s="4" t="s">
        <v>113</v>
      </c>
      <c r="B6" s="5" t="n">
        <v>109046</v>
      </c>
      <c r="C6" s="5" t="n">
        <v>132829</v>
      </c>
      <c r="D6" s="5" t="n">
        <v>245962</v>
      </c>
      <c r="E6" s="5" t="n">
        <v>193200</v>
      </c>
    </row>
    <row r="7" spans="1:5">
      <c r="A7" s="4" t="s">
        <v>114</v>
      </c>
      <c r="B7" s="7" t="n">
        <v>1780338</v>
      </c>
      <c r="C7" s="7" t="n">
        <v>583136</v>
      </c>
      <c r="D7" s="7" t="n">
        <v>2816785</v>
      </c>
      <c r="E7" s="7" t="n">
        <v>-3213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9</v>
      </c>
      <c r="D1" s="2" t="s">
        <v>1</v>
      </c>
    </row>
    <row r="2" spans="1:5">
      <c r="B2" s="2" t="s">
        <v>2</v>
      </c>
      <c r="C2" s="2" t="s">
        <v>80</v>
      </c>
      <c r="D2" s="2" t="s">
        <v>2</v>
      </c>
      <c r="E2" s="2" t="s">
        <v>80</v>
      </c>
    </row>
    <row r="3" spans="1:5">
      <c r="A3" s="4" t="s">
        <v>388</v>
      </c>
      <c r="B3" s="7" t="n">
        <v>1608890</v>
      </c>
      <c r="C3" s="7" t="n">
        <v>1184028</v>
      </c>
      <c r="D3" s="7" t="n">
        <v>3116032</v>
      </c>
      <c r="E3" s="7" t="n">
        <v>2499619</v>
      </c>
    </row>
    <row r="4" spans="1:5">
      <c r="A4" s="4" t="s">
        <v>389</v>
      </c>
      <c r="B4" s="4" t="s">
        <v>390</v>
      </c>
      <c r="C4" s="4" t="s">
        <v>390</v>
      </c>
      <c r="D4" s="4" t="s">
        <v>390</v>
      </c>
      <c r="E4" s="4" t="s">
        <v>390</v>
      </c>
    </row>
    <row r="5" spans="1:5">
      <c r="A5" s="4" t="s">
        <v>391</v>
      </c>
    </row>
    <row r="6" spans="1:5">
      <c r="A6" s="4" t="s">
        <v>388</v>
      </c>
      <c r="B6" s="7" t="n">
        <v>236700</v>
      </c>
      <c r="C6" s="7" t="n">
        <v>199509</v>
      </c>
      <c r="D6" s="7" t="n">
        <v>456574</v>
      </c>
      <c r="E6" s="7" t="n">
        <v>402509</v>
      </c>
    </row>
    <row r="7" spans="1:5">
      <c r="A7" s="4" t="s">
        <v>389</v>
      </c>
      <c r="B7" s="4" t="s">
        <v>392</v>
      </c>
      <c r="C7" s="4" t="s">
        <v>393</v>
      </c>
      <c r="D7" s="4" t="s">
        <v>392</v>
      </c>
      <c r="E7" s="4" t="s">
        <v>394</v>
      </c>
    </row>
    <row r="8" spans="1:5">
      <c r="A8" s="4" t="s">
        <v>395</v>
      </c>
    </row>
    <row r="9" spans="1:5">
      <c r="A9" s="4" t="s">
        <v>388</v>
      </c>
      <c r="B9" s="7" t="n">
        <v>207038</v>
      </c>
      <c r="C9" s="7" t="n">
        <v>153453</v>
      </c>
      <c r="D9" s="7" t="n">
        <v>413114</v>
      </c>
      <c r="E9" s="7" t="n">
        <v>302657</v>
      </c>
    </row>
    <row r="10" spans="1:5">
      <c r="A10" s="4" t="s">
        <v>389</v>
      </c>
      <c r="B10" s="4" t="s">
        <v>396</v>
      </c>
      <c r="C10" s="4" t="s">
        <v>397</v>
      </c>
      <c r="D10" s="4" t="s">
        <v>398</v>
      </c>
      <c r="E10" s="4" t="s">
        <v>399</v>
      </c>
    </row>
    <row r="11" spans="1:5">
      <c r="A11" s="4" t="s">
        <v>400</v>
      </c>
    </row>
    <row r="12" spans="1:5">
      <c r="A12" s="4" t="s">
        <v>388</v>
      </c>
      <c r="B12" s="7" t="n">
        <v>172032</v>
      </c>
      <c r="C12" s="7" t="n">
        <v>145722</v>
      </c>
      <c r="D12" s="7" t="n">
        <v>346077</v>
      </c>
      <c r="E12" s="7" t="n">
        <v>291759</v>
      </c>
    </row>
    <row r="13" spans="1:5">
      <c r="A13" s="4" t="s">
        <v>389</v>
      </c>
      <c r="B13" s="4" t="s">
        <v>401</v>
      </c>
      <c r="C13" s="4" t="s">
        <v>402</v>
      </c>
      <c r="D13" s="4" t="s">
        <v>403</v>
      </c>
      <c r="E13" s="4" t="s">
        <v>404</v>
      </c>
    </row>
    <row r="14" spans="1:5">
      <c r="A14" s="4" t="s">
        <v>405</v>
      </c>
    </row>
    <row r="15" spans="1:5">
      <c r="A15" s="4" t="s">
        <v>388</v>
      </c>
      <c r="B15" s="7" t="n">
        <v>165165</v>
      </c>
      <c r="C15" s="7" t="n">
        <v>77464</v>
      </c>
      <c r="D15" s="7" t="n">
        <v>293119</v>
      </c>
      <c r="E15" s="7" t="n">
        <v>164525</v>
      </c>
    </row>
    <row r="16" spans="1:5">
      <c r="A16" s="4" t="s">
        <v>389</v>
      </c>
      <c r="B16" s="4" t="s">
        <v>406</v>
      </c>
      <c r="C16" s="4" t="s">
        <v>407</v>
      </c>
      <c r="D16" s="4" t="s">
        <v>408</v>
      </c>
      <c r="E16" s="4" t="s">
        <v>409</v>
      </c>
    </row>
    <row r="17" spans="1:5">
      <c r="A17" s="4" t="s">
        <v>410</v>
      </c>
    </row>
    <row r="18" spans="1:5">
      <c r="A18" s="4" t="s">
        <v>388</v>
      </c>
      <c r="B18" s="7" t="n">
        <v>138437</v>
      </c>
      <c r="C18" s="7" t="n">
        <v>74196</v>
      </c>
      <c r="D18" s="7" t="n">
        <v>225200</v>
      </c>
      <c r="E18" s="7" t="n">
        <v>138731</v>
      </c>
    </row>
    <row r="19" spans="1:5">
      <c r="A19" s="4" t="s">
        <v>389</v>
      </c>
      <c r="B19" s="4" t="s">
        <v>411</v>
      </c>
      <c r="C19" s="4" t="s">
        <v>412</v>
      </c>
      <c r="D19" s="4" t="s">
        <v>413</v>
      </c>
      <c r="E19" s="4" t="s">
        <v>414</v>
      </c>
    </row>
    <row r="20" spans="1:5">
      <c r="A20" s="4" t="s">
        <v>415</v>
      </c>
    </row>
    <row r="21" spans="1:5">
      <c r="A21" s="4" t="s">
        <v>388</v>
      </c>
      <c r="B21" s="7" t="n">
        <v>130323</v>
      </c>
      <c r="C21" s="7" t="n">
        <v>83112</v>
      </c>
      <c r="D21" s="7" t="n">
        <v>269964</v>
      </c>
      <c r="E21" s="7" t="n">
        <v>180785</v>
      </c>
    </row>
    <row r="22" spans="1:5">
      <c r="A22" s="4" t="s">
        <v>389</v>
      </c>
      <c r="B22" s="4" t="s">
        <v>416</v>
      </c>
      <c r="C22" s="4" t="s">
        <v>417</v>
      </c>
      <c r="D22" s="4" t="s">
        <v>418</v>
      </c>
      <c r="E22" s="4" t="s">
        <v>413</v>
      </c>
    </row>
    <row r="23" spans="1:5">
      <c r="A23" s="4" t="s">
        <v>419</v>
      </c>
    </row>
    <row r="24" spans="1:5">
      <c r="A24" s="4" t="s">
        <v>388</v>
      </c>
      <c r="B24" s="7" t="n">
        <v>111779</v>
      </c>
      <c r="C24" s="7" t="n">
        <v>87627</v>
      </c>
      <c r="D24" s="7" t="n">
        <v>214311</v>
      </c>
      <c r="E24" s="7" t="n">
        <v>235081</v>
      </c>
    </row>
    <row r="25" spans="1:5">
      <c r="A25" s="4" t="s">
        <v>389</v>
      </c>
      <c r="B25" s="4" t="s">
        <v>420</v>
      </c>
      <c r="C25" s="4" t="s">
        <v>421</v>
      </c>
      <c r="D25" s="4" t="s">
        <v>420</v>
      </c>
      <c r="E25" s="4" t="s">
        <v>408</v>
      </c>
    </row>
    <row r="26" spans="1:5">
      <c r="A26" s="4" t="s">
        <v>422</v>
      </c>
    </row>
    <row r="27" spans="1:5">
      <c r="A27" s="4" t="s">
        <v>388</v>
      </c>
      <c r="B27" s="7" t="n">
        <v>99574</v>
      </c>
      <c r="C27" s="7" t="n">
        <v>86103</v>
      </c>
      <c r="D27" s="7" t="n">
        <v>183062</v>
      </c>
      <c r="E27" s="7" t="n">
        <v>191481</v>
      </c>
    </row>
    <row r="28" spans="1:5">
      <c r="A28" s="4" t="s">
        <v>389</v>
      </c>
      <c r="B28" s="4" t="s">
        <v>423</v>
      </c>
      <c r="C28" s="4" t="s">
        <v>424</v>
      </c>
      <c r="D28" s="4" t="s">
        <v>425</v>
      </c>
      <c r="E28" s="4" t="s">
        <v>426</v>
      </c>
    </row>
    <row r="29" spans="1:5">
      <c r="A29" s="4" t="s">
        <v>427</v>
      </c>
    </row>
    <row r="30" spans="1:5">
      <c r="A30" s="4" t="s">
        <v>388</v>
      </c>
      <c r="B30" s="7" t="n">
        <v>82432</v>
      </c>
      <c r="C30" s="7" t="n">
        <v>53241</v>
      </c>
      <c r="D30" s="7" t="n">
        <v>194207</v>
      </c>
      <c r="E30" s="7" t="n">
        <v>139372</v>
      </c>
    </row>
    <row r="31" spans="1:5">
      <c r="A31" s="4" t="s">
        <v>389</v>
      </c>
      <c r="B31" s="4" t="s">
        <v>428</v>
      </c>
      <c r="C31" s="4" t="s">
        <v>429</v>
      </c>
      <c r="D31" s="4" t="s">
        <v>423</v>
      </c>
      <c r="E31" s="4" t="s">
        <v>414</v>
      </c>
    </row>
    <row r="32" spans="1:5">
      <c r="A32" s="4" t="s">
        <v>430</v>
      </c>
    </row>
    <row r="33" spans="1:5">
      <c r="A33" s="4" t="s">
        <v>388</v>
      </c>
      <c r="B33" s="7" t="n">
        <v>98726</v>
      </c>
      <c r="C33" s="7" t="n">
        <v>73286</v>
      </c>
      <c r="D33" s="7" t="n">
        <v>182951</v>
      </c>
      <c r="E33" s="7" t="n">
        <v>144114</v>
      </c>
    </row>
    <row r="34" spans="1:5">
      <c r="A34" s="4" t="s">
        <v>389</v>
      </c>
      <c r="B34" s="4" t="s">
        <v>431</v>
      </c>
      <c r="C34" s="4" t="s">
        <v>423</v>
      </c>
      <c r="D34" s="4" t="s">
        <v>432</v>
      </c>
      <c r="E34" s="4" t="s">
        <v>432</v>
      </c>
    </row>
    <row r="35" spans="1:5">
      <c r="A35" s="4" t="s">
        <v>433</v>
      </c>
    </row>
    <row r="36" spans="1:5">
      <c r="A36" s="4" t="s">
        <v>388</v>
      </c>
      <c r="B36" s="7" t="n">
        <v>76546</v>
      </c>
      <c r="C36" s="7" t="n">
        <v>66946</v>
      </c>
      <c r="D36" s="7" t="n">
        <v>166172</v>
      </c>
      <c r="E36" s="7" t="n">
        <v>143282</v>
      </c>
    </row>
    <row r="37" spans="1:5">
      <c r="A37" s="4" t="s">
        <v>389</v>
      </c>
      <c r="B37" s="4" t="s">
        <v>434</v>
      </c>
      <c r="C37" s="4" t="s">
        <v>435</v>
      </c>
      <c r="D37" s="4" t="s">
        <v>436</v>
      </c>
      <c r="E37" s="4" t="s">
        <v>435</v>
      </c>
    </row>
    <row r="38" spans="1:5">
      <c r="A38" s="4" t="s">
        <v>437</v>
      </c>
    </row>
    <row r="39" spans="1:5">
      <c r="A39" s="4" t="s">
        <v>388</v>
      </c>
      <c r="B39" s="7" t="n">
        <v>90138</v>
      </c>
      <c r="C39" s="7" t="n">
        <v>83369</v>
      </c>
      <c r="D39" s="7" t="n">
        <v>171281</v>
      </c>
      <c r="E39" s="7" t="n">
        <v>165323</v>
      </c>
    </row>
    <row r="40" spans="1:5">
      <c r="A40" s="4" t="s">
        <v>389</v>
      </c>
      <c r="B40" s="4" t="s">
        <v>414</v>
      </c>
      <c r="C40" s="4" t="s">
        <v>417</v>
      </c>
      <c r="D40" s="4" t="s">
        <v>438</v>
      </c>
      <c r="E40" s="4" t="s">
        <v>4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7" t="n">
        <v>7155946</v>
      </c>
      <c r="C2" s="7" t="n">
        <v>7359662</v>
      </c>
    </row>
    <row r="3" spans="1:3">
      <c r="A3" s="4" t="s">
        <v>441</v>
      </c>
    </row>
    <row r="4" spans="1:3">
      <c r="A4" s="4" t="s">
        <v>440</v>
      </c>
      <c r="B4" s="5" t="n">
        <v>222089</v>
      </c>
      <c r="C4" s="5" t="n">
        <v>228458</v>
      </c>
    </row>
    <row r="5" spans="1:3">
      <c r="A5" s="4" t="s">
        <v>442</v>
      </c>
    </row>
    <row r="6" spans="1:3">
      <c r="A6" s="4" t="s">
        <v>440</v>
      </c>
      <c r="B6" s="5" t="n">
        <v>49748</v>
      </c>
      <c r="C6" s="5" t="n">
        <v>54646</v>
      </c>
    </row>
    <row r="7" spans="1:3">
      <c r="A7" s="4" t="s">
        <v>391</v>
      </c>
    </row>
    <row r="8" spans="1:3">
      <c r="A8" s="4" t="s">
        <v>440</v>
      </c>
      <c r="B8" s="5" t="n">
        <v>13813</v>
      </c>
      <c r="C8" s="5" t="n">
        <v>14171</v>
      </c>
    </row>
    <row r="9" spans="1:3">
      <c r="A9" s="4" t="s">
        <v>410</v>
      </c>
    </row>
    <row r="10" spans="1:3">
      <c r="A10" s="4" t="s">
        <v>440</v>
      </c>
      <c r="B10" s="5" t="n">
        <v>13186</v>
      </c>
      <c r="C10" s="5" t="n">
        <v>14712</v>
      </c>
    </row>
    <row r="11" spans="1:3">
      <c r="A11" s="4" t="s">
        <v>443</v>
      </c>
    </row>
    <row r="12" spans="1:3">
      <c r="A12" s="4" t="s">
        <v>440</v>
      </c>
      <c r="B12" s="7" t="n">
        <v>6857110</v>
      </c>
      <c r="C12" s="7" t="n">
        <v>70476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9</v>
      </c>
      <c r="D1" s="2" t="s">
        <v>1</v>
      </c>
    </row>
    <row r="2" spans="1:5">
      <c r="B2" s="2" t="s">
        <v>2</v>
      </c>
      <c r="C2" s="2" t="s">
        <v>80</v>
      </c>
      <c r="D2" s="2" t="s">
        <v>2</v>
      </c>
      <c r="E2" s="2" t="s">
        <v>80</v>
      </c>
    </row>
    <row r="3" spans="1:5">
      <c r="A3" s="4" t="s">
        <v>366</v>
      </c>
      <c r="B3" s="7" t="n">
        <v>12213975</v>
      </c>
      <c r="C3" s="7" t="n">
        <v>8742903</v>
      </c>
      <c r="D3" s="7" t="n">
        <v>23757013</v>
      </c>
      <c r="E3" s="7" t="n">
        <v>18444926</v>
      </c>
    </row>
    <row r="4" spans="1:5">
      <c r="A4" s="4" t="s">
        <v>441</v>
      </c>
    </row>
    <row r="5" spans="1:5">
      <c r="A5" s="4" t="s">
        <v>366</v>
      </c>
      <c r="D5" s="5" t="n">
        <v>6106942</v>
      </c>
      <c r="E5" s="5" t="n">
        <v>3296299</v>
      </c>
    </row>
    <row r="6" spans="1:5">
      <c r="A6" s="4" t="s">
        <v>442</v>
      </c>
    </row>
    <row r="7" spans="1:5">
      <c r="A7" s="4" t="s">
        <v>366</v>
      </c>
      <c r="D7" s="5" t="n">
        <v>1456456</v>
      </c>
      <c r="E7" s="5" t="n">
        <v>1118166</v>
      </c>
    </row>
    <row r="8" spans="1:5">
      <c r="A8" s="4" t="s">
        <v>410</v>
      </c>
    </row>
    <row r="9" spans="1:5">
      <c r="A9" s="4" t="s">
        <v>366</v>
      </c>
      <c r="D9" s="5" t="n">
        <v>1078294</v>
      </c>
      <c r="E9" s="5" t="n">
        <v>733581</v>
      </c>
    </row>
    <row r="10" spans="1:5">
      <c r="A10" s="4" t="s">
        <v>391</v>
      </c>
    </row>
    <row r="11" spans="1:5">
      <c r="A11" s="4" t="s">
        <v>366</v>
      </c>
      <c r="D11" s="5" t="n">
        <v>244802</v>
      </c>
      <c r="E11" s="5" t="n">
        <v>217496</v>
      </c>
    </row>
    <row r="12" spans="1:5">
      <c r="A12" s="4" t="s">
        <v>437</v>
      </c>
    </row>
    <row r="13" spans="1:5">
      <c r="A13" s="4" t="s">
        <v>366</v>
      </c>
      <c r="D13" s="5" t="n">
        <v>1363151</v>
      </c>
      <c r="E13" s="5" t="n">
        <v>1531759</v>
      </c>
    </row>
    <row r="14" spans="1:5">
      <c r="A14" s="4" t="s">
        <v>443</v>
      </c>
    </row>
    <row r="15" spans="1:5">
      <c r="A15" s="4" t="s">
        <v>366</v>
      </c>
      <c r="D15" s="7" t="n">
        <v>13507368</v>
      </c>
      <c r="E15" s="7" t="n">
        <v>115476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30</v>
      </c>
      <c r="D2" s="2" t="s">
        <v>80</v>
      </c>
    </row>
    <row r="3" spans="1:4">
      <c r="A3" s="4" t="s">
        <v>446</v>
      </c>
      <c r="B3" s="7" t="n">
        <v>880000</v>
      </c>
      <c r="D3" s="7" t="n">
        <v>185000</v>
      </c>
    </row>
    <row r="4" spans="1:4">
      <c r="A4" s="4" t="s">
        <v>447</v>
      </c>
      <c r="B4" s="4" t="s">
        <v>448</v>
      </c>
      <c r="C4" s="4" t="s">
        <v>449</v>
      </c>
    </row>
    <row r="5" spans="1:4">
      <c r="A5" s="4" t="s">
        <v>450</v>
      </c>
    </row>
    <row r="6" spans="1:4">
      <c r="A6" s="4" t="s">
        <v>451</v>
      </c>
      <c r="B6" s="4" t="s">
        <v>452</v>
      </c>
    </row>
    <row r="7" spans="1:4">
      <c r="A7" s="4" t="s">
        <v>453</v>
      </c>
      <c r="B7"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33</v>
      </c>
      <c r="B2" s="7" t="n">
        <v>3268426</v>
      </c>
      <c r="C2" s="7" t="n">
        <v>3766984</v>
      </c>
    </row>
    <row r="3" spans="1:3">
      <c r="A3" s="4" t="s">
        <v>456</v>
      </c>
    </row>
    <row r="4" spans="1:3">
      <c r="A4" s="4" t="s">
        <v>33</v>
      </c>
      <c r="B4" s="5" t="n">
        <v>3268426</v>
      </c>
      <c r="C4" s="5" t="n">
        <v>3766984</v>
      </c>
    </row>
    <row r="5" spans="1:3">
      <c r="A5" s="4" t="s">
        <v>457</v>
      </c>
    </row>
    <row r="6" spans="1:3">
      <c r="A6" s="4" t="s">
        <v>33</v>
      </c>
      <c r="B6" s="4" t="s">
        <v>48</v>
      </c>
      <c r="C6" s="4" t="s">
        <v>48</v>
      </c>
    </row>
    <row r="7" spans="1:3">
      <c r="A7" s="4" t="s">
        <v>458</v>
      </c>
    </row>
    <row r="8" spans="1:3">
      <c r="A8" s="4" t="s">
        <v>33</v>
      </c>
      <c r="B8" s="4" t="s">
        <v>48</v>
      </c>
      <c r="C8"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9</v>
      </c>
      <c r="D1" s="2" t="s">
        <v>1</v>
      </c>
    </row>
    <row r="2" spans="1:5">
      <c r="B2" s="2" t="s">
        <v>2</v>
      </c>
      <c r="C2" s="2" t="s">
        <v>80</v>
      </c>
      <c r="D2" s="2" t="s">
        <v>2</v>
      </c>
      <c r="E2" s="2" t="s">
        <v>80</v>
      </c>
    </row>
    <row r="3" spans="1:5">
      <c r="A3" s="4" t="s">
        <v>460</v>
      </c>
      <c r="B3" s="7" t="n">
        <v>5779</v>
      </c>
      <c r="C3" s="7" t="n">
        <v>3470</v>
      </c>
      <c r="D3" s="7" t="n">
        <v>10868</v>
      </c>
      <c r="E3" s="7" t="n">
        <v>8093</v>
      </c>
    </row>
    <row r="4" spans="1:5">
      <c r="A4" s="4" t="s">
        <v>461</v>
      </c>
      <c r="B4" s="7" t="n">
        <v>45000</v>
      </c>
      <c r="C4" s="4" t="s">
        <v>48</v>
      </c>
      <c r="D4" s="7" t="n">
        <v>45000</v>
      </c>
      <c r="E4" s="4" t="s">
        <v>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2</v>
      </c>
      <c r="B1" s="2" t="s">
        <v>79</v>
      </c>
      <c r="D1" s="2" t="s">
        <v>1</v>
      </c>
      <c r="F1" s="2" t="s">
        <v>263</v>
      </c>
    </row>
    <row r="2" spans="1:6">
      <c r="B2" s="2" t="s">
        <v>2</v>
      </c>
      <c r="C2" s="2" t="s">
        <v>80</v>
      </c>
      <c r="D2" s="2" t="s">
        <v>2</v>
      </c>
      <c r="E2" s="2" t="s">
        <v>80</v>
      </c>
      <c r="F2" s="2" t="s">
        <v>463</v>
      </c>
    </row>
    <row r="3" spans="1:6">
      <c r="A3" s="4" t="s">
        <v>464</v>
      </c>
      <c r="B3" s="7" t="n">
        <v>841909</v>
      </c>
      <c r="C3" s="7" t="n">
        <v>124909</v>
      </c>
      <c r="D3" s="7" t="n">
        <v>946900</v>
      </c>
      <c r="E3" s="7" t="n">
        <v>242622</v>
      </c>
    </row>
    <row r="4" spans="1:6">
      <c r="A4" s="4" t="s">
        <v>465</v>
      </c>
      <c r="B4" s="4" t="s">
        <v>466</v>
      </c>
      <c r="C4" s="4" t="s">
        <v>467</v>
      </c>
      <c r="D4" s="4" t="s">
        <v>468</v>
      </c>
      <c r="E4" s="4" t="s">
        <v>469</v>
      </c>
    </row>
    <row r="5" spans="1:6">
      <c r="A5" s="4" t="s">
        <v>470</v>
      </c>
      <c r="D5" s="7" t="n">
        <v>700000</v>
      </c>
    </row>
    <row r="6" spans="1:6">
      <c r="A6" s="4" t="s">
        <v>471</v>
      </c>
      <c r="D6" s="7" t="n">
        <v>489000</v>
      </c>
    </row>
    <row r="7" spans="1:6">
      <c r="A7" s="4" t="s">
        <v>472</v>
      </c>
    </row>
    <row r="8" spans="1:6">
      <c r="A8" s="4" t="s">
        <v>473</v>
      </c>
      <c r="F8" s="4" t="s">
        <v>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80</v>
      </c>
    </row>
    <row r="3" spans="1:3">
      <c r="A3" s="3" t="s">
        <v>116</v>
      </c>
    </row>
    <row r="4" spans="1:3">
      <c r="A4" s="4" t="s">
        <v>117</v>
      </c>
      <c r="B4" s="7" t="n">
        <v>2620212</v>
      </c>
      <c r="C4" s="7" t="n">
        <v>891667</v>
      </c>
    </row>
    <row r="5" spans="1:3">
      <c r="A5" s="3" t="s">
        <v>118</v>
      </c>
    </row>
    <row r="6" spans="1:3">
      <c r="A6" s="4" t="s">
        <v>119</v>
      </c>
      <c r="B6" s="5" t="n">
        <v>206534</v>
      </c>
      <c r="C6" s="5" t="n">
        <v>195832</v>
      </c>
    </row>
    <row r="7" spans="1:3">
      <c r="A7" s="4" t="s">
        <v>120</v>
      </c>
      <c r="B7" s="5" t="n">
        <v>418562</v>
      </c>
      <c r="C7" s="5" t="n">
        <v>385583</v>
      </c>
    </row>
    <row r="8" spans="1:3">
      <c r="A8" s="4" t="s">
        <v>121</v>
      </c>
      <c r="B8" s="5" t="n">
        <v>125092</v>
      </c>
      <c r="C8" s="5" t="n">
        <v>59517</v>
      </c>
    </row>
    <row r="9" spans="1:3">
      <c r="A9" s="4" t="s">
        <v>88</v>
      </c>
      <c r="B9" s="5" t="n">
        <v>-3547325</v>
      </c>
      <c r="C9" s="5" t="n">
        <v>-2657143</v>
      </c>
    </row>
    <row r="10" spans="1:3">
      <c r="A10" s="4" t="s">
        <v>45</v>
      </c>
      <c r="B10" s="5" t="n">
        <v>700000</v>
      </c>
      <c r="C10" s="5" t="n">
        <v>24987</v>
      </c>
    </row>
    <row r="11" spans="1:3">
      <c r="A11" s="4" t="s">
        <v>122</v>
      </c>
      <c r="B11" s="5" t="n">
        <v>1770116</v>
      </c>
      <c r="C11" s="5" t="n">
        <v>564934</v>
      </c>
    </row>
    <row r="12" spans="1:3">
      <c r="A12" s="3" t="s">
        <v>123</v>
      </c>
    </row>
    <row r="13" spans="1:3">
      <c r="A13" s="4" t="s">
        <v>124</v>
      </c>
      <c r="B13" s="5" t="n">
        <v>-2292004</v>
      </c>
      <c r="C13" s="5" t="n">
        <v>-1177496</v>
      </c>
    </row>
    <row r="14" spans="1:3">
      <c r="A14" s="4" t="s">
        <v>125</v>
      </c>
      <c r="B14" s="5" t="n">
        <v>244372</v>
      </c>
      <c r="C14" s="5" t="n">
        <v>329321</v>
      </c>
    </row>
    <row r="15" spans="1:3">
      <c r="A15" s="4" t="s">
        <v>37</v>
      </c>
      <c r="B15" s="5" t="n">
        <v>-62381</v>
      </c>
      <c r="C15" s="5" t="n">
        <v>164018</v>
      </c>
    </row>
    <row r="16" spans="1:3">
      <c r="A16" s="4" t="s">
        <v>38</v>
      </c>
      <c r="B16" s="5" t="n">
        <v>-178998</v>
      </c>
      <c r="C16" s="5" t="n">
        <v>-16484</v>
      </c>
    </row>
    <row r="17" spans="1:3">
      <c r="A17" s="4" t="s">
        <v>39</v>
      </c>
      <c r="B17" s="5" t="n">
        <v>-1631734</v>
      </c>
      <c r="C17" s="5" t="n">
        <v>-349600</v>
      </c>
    </row>
    <row r="18" spans="1:3">
      <c r="A18" s="4" t="s">
        <v>126</v>
      </c>
      <c r="B18" s="5" t="n">
        <v>-504848</v>
      </c>
      <c r="C18" s="5" t="n">
        <v>-103671</v>
      </c>
    </row>
    <row r="19" spans="1:3">
      <c r="A19" s="4" t="s">
        <v>52</v>
      </c>
      <c r="B19" s="5" t="n">
        <v>1669859</v>
      </c>
      <c r="C19" s="5" t="n">
        <v>915538</v>
      </c>
    </row>
    <row r="20" spans="1:3">
      <c r="A20" s="4" t="s">
        <v>127</v>
      </c>
      <c r="B20" s="5" t="n">
        <v>139991</v>
      </c>
      <c r="C20" s="5" t="n">
        <v>-91282</v>
      </c>
    </row>
    <row r="21" spans="1:3">
      <c r="A21" s="4" t="s">
        <v>128</v>
      </c>
      <c r="B21" s="5" t="n">
        <v>-193647</v>
      </c>
      <c r="C21" s="5" t="n">
        <v>40854</v>
      </c>
    </row>
    <row r="22" spans="1:3">
      <c r="A22" s="4" t="s">
        <v>129</v>
      </c>
      <c r="B22" s="5" t="n">
        <v>-516199</v>
      </c>
      <c r="C22" s="5" t="n">
        <v>-823425</v>
      </c>
    </row>
    <row r="23" spans="1:3">
      <c r="A23" s="3" t="s">
        <v>130</v>
      </c>
    </row>
    <row r="24" spans="1:3">
      <c r="A24" s="4" t="s">
        <v>131</v>
      </c>
      <c r="B24" s="5" t="n">
        <v>498558</v>
      </c>
      <c r="C24" s="5" t="n">
        <v>1495610</v>
      </c>
    </row>
    <row r="25" spans="1:3">
      <c r="A25" s="4" t="s">
        <v>132</v>
      </c>
      <c r="B25" s="5" t="n">
        <v>-207350</v>
      </c>
      <c r="C25" s="5" t="n">
        <v>-599063</v>
      </c>
    </row>
    <row r="26" spans="1:3">
      <c r="A26" s="4" t="s">
        <v>133</v>
      </c>
      <c r="B26" s="5" t="n">
        <v>-44621</v>
      </c>
      <c r="C26" s="5" t="n">
        <v>-85959</v>
      </c>
    </row>
    <row r="27" spans="1:3">
      <c r="A27" s="4" t="s">
        <v>134</v>
      </c>
      <c r="B27" s="5" t="n">
        <v>246587</v>
      </c>
      <c r="C27" s="5" t="n">
        <v>810588</v>
      </c>
    </row>
    <row r="28" spans="1:3">
      <c r="A28" s="3" t="s">
        <v>135</v>
      </c>
    </row>
    <row r="29" spans="1:3">
      <c r="A29" s="4" t="s">
        <v>136</v>
      </c>
      <c r="B29" s="5" t="n">
        <v>-200000</v>
      </c>
      <c r="C29" s="5" t="n">
        <v>-200000</v>
      </c>
    </row>
    <row r="30" spans="1:3">
      <c r="A30" s="4" t="s">
        <v>137</v>
      </c>
      <c r="B30" s="4" t="s">
        <v>48</v>
      </c>
      <c r="C30" s="5" t="n">
        <v>-148162</v>
      </c>
    </row>
    <row r="31" spans="1:3">
      <c r="A31" s="4" t="s">
        <v>138</v>
      </c>
      <c r="B31" s="5" t="n">
        <v>-907252</v>
      </c>
      <c r="C31" s="4" t="s">
        <v>48</v>
      </c>
    </row>
    <row r="32" spans="1:3">
      <c r="A32" s="4" t="s">
        <v>139</v>
      </c>
      <c r="B32" s="5" t="n">
        <v>15375</v>
      </c>
      <c r="C32" s="4" t="s">
        <v>48</v>
      </c>
    </row>
    <row r="33" spans="1:3">
      <c r="A33" s="4" t="s">
        <v>140</v>
      </c>
      <c r="B33" s="5" t="n">
        <v>12481</v>
      </c>
      <c r="C33" s="5" t="n">
        <v>32955</v>
      </c>
    </row>
    <row r="34" spans="1:3">
      <c r="A34" s="4" t="s">
        <v>141</v>
      </c>
      <c r="B34" s="5" t="n">
        <v>-1079396</v>
      </c>
      <c r="C34" s="5" t="n">
        <v>-315207</v>
      </c>
    </row>
    <row r="35" spans="1:3">
      <c r="A35" s="4" t="s">
        <v>142</v>
      </c>
      <c r="B35" s="5" t="n">
        <v>55894</v>
      </c>
      <c r="C35" s="5" t="n">
        <v>-18282</v>
      </c>
    </row>
    <row r="36" spans="1:3">
      <c r="A36" s="4" t="s">
        <v>143</v>
      </c>
      <c r="B36" s="5" t="n">
        <v>-1293114</v>
      </c>
      <c r="C36" s="5" t="n">
        <v>-346326</v>
      </c>
    </row>
    <row r="37" spans="1:3">
      <c r="A37" s="4" t="s">
        <v>144</v>
      </c>
      <c r="B37" s="5" t="n">
        <v>6360201</v>
      </c>
      <c r="C37" s="5" t="n">
        <v>3395274</v>
      </c>
    </row>
    <row r="38" spans="1:3">
      <c r="A38" s="4" t="s">
        <v>145</v>
      </c>
      <c r="B38" s="7" t="n">
        <v>5067087</v>
      </c>
      <c r="C38" s="7" t="n">
        <v>30489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09:01:59Z</dcterms:created>
  <dcterms:modified xmlns:dcterms="http://purl.org/dc/terms/" xmlns:xsi="http://www.w3.org/2001/XMLSchema-instance" xsi:type="dcterms:W3CDTF">2018-04-16T09:01:59Z</dcterms:modified>
</cp:coreProperties>
</file>